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810576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FUNDS INC</t>
        </is>
      </c>
    </row>
    <row r="7">
      <c r="A7" s="4" t="inlineStr">
        <is>
          <t>Entity Central Index Key</t>
        </is>
      </c>
      <c r="B7" s="4" t="inlineStr">
        <is>
          <t>0000820892</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FUNDS INC</t>
        </is>
      </c>
    </row>
    <row r="7">
      <c r="A7" s="4" t="inlineStr">
        <is>
          <t>Entity Central Index Key</t>
        </is>
      </c>
      <c r="B7" s="4" t="inlineStr">
        <is>
          <t>0000820892</t>
        </is>
      </c>
    </row>
    <row r="8">
      <c r="A8" s="4" t="inlineStr">
        <is>
          <t>Document Period End Date</t>
        </is>
      </c>
      <c r="B8" s="4" t="inlineStr">
        <is>
          <t>May 31,  2024</t>
        </is>
      </c>
    </row>
    <row r="9">
      <c r="A9" s="4" t="inlineStr">
        <is>
          <t>C000015136 [Member]</t>
        </is>
      </c>
      <c r="B9" s="4" t="inlineStr">
        <is>
          <t xml:space="preserve"> </t>
        </is>
      </c>
    </row>
    <row r="10">
      <c r="A10" s="3" t="inlineStr">
        <is>
          <t>Shareholder Report [Line Items]</t>
        </is>
      </c>
      <c r="B10" s="4" t="inlineStr">
        <is>
          <t xml:space="preserve"> </t>
        </is>
      </c>
    </row>
    <row r="11">
      <c r="A11" s="4" t="inlineStr">
        <is>
          <t>Fund Name</t>
        </is>
      </c>
      <c r="B11" s="4" t="inlineStr">
        <is>
          <t>Nuveen Minnesota Municipal Bond Fund</t>
        </is>
      </c>
    </row>
    <row r="12">
      <c r="A12" s="4" t="inlineStr">
        <is>
          <t>Class Name</t>
        </is>
      </c>
      <c r="B12" s="4" t="inlineStr">
        <is>
          <t>Class A Shares</t>
        </is>
      </c>
    </row>
    <row r="13">
      <c r="A13" s="4" t="inlineStr">
        <is>
          <t>Trading Symbol</t>
        </is>
      </c>
      <c r="B13" s="4" t="inlineStr">
        <is>
          <t>FJMNX</t>
        </is>
      </c>
    </row>
    <row r="14">
      <c r="A14" s="4" t="inlineStr">
        <is>
          <t>Annual or Semi-Annual Statement [Text Block]</t>
        </is>
      </c>
      <c r="B14" s="4" t="inlineStr">
        <is>
          <t>This annual shareholder report contains important information about the Class A Shares of the Nuveen Minnesota Municipal Bond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t https://www.nuveen.com/en‑us/mutual‑funds/prospectuses. You can also request this information by contacting us at (800) 257‑8787. </t>
        </is>
      </c>
    </row>
    <row r="17">
      <c r="A17" s="4" t="inlineStr">
        <is>
          <t>Material Fund Change Notice [Text Block]</t>
        </is>
      </c>
      <c r="B17" s="4" t="inlineStr">
        <is>
          <t xml:space="preserve">This report describes changes to the Fund that occurred during the reporting period.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What were the Fund costs for the last year? (based on a hypothetical $10,000 investment)
Cost of a $10,000 investment Costs paid as a percentage of $10,000 investment
Class A Shares $79 0.79%</t>
        </is>
      </c>
    </row>
    <row r="21">
      <c r="A21" s="4" t="inlineStr">
        <is>
          <t>Expenses Paid, Amount</t>
        </is>
      </c>
      <c r="B21" s="5" t="n">
        <v>79</v>
      </c>
    </row>
    <row r="22">
      <c r="A22" s="4" t="inlineStr">
        <is>
          <t>Expense Ratio, Percent</t>
        </is>
      </c>
      <c r="B22" s="6" t="n">
        <v>0.007900000000000001</v>
      </c>
    </row>
    <row r="23">
      <c r="A23" s="4" t="inlineStr">
        <is>
          <t>Factors Affecting Performance [Text Block]</t>
        </is>
      </c>
      <c r="B23" s="4" t="inlineStr">
        <is>
          <t>How did the Fund perform last year? What affected the Fund’s performance?
Performance Highlights •  The Nuveen Minnesota Municipal Bond Fund returned 2.99% for Class A shares at net asset value (NAV) for the 12 months ended May 31, 2024. The Fund outperformed the S&amp;P Municipal Bond Minnesota Index, which returned 2.10%. •  Top contributors to relative performance »   Duration positioning, particularly an underweight to bonds with four- to eight-year durations and an overweight to the longest-duration bonds. »   Credit ratings allocation, specifically an underweight to the highest credit quality (AAA and AA rated) bonds, which underperformed, and overweight to bonds rated A and lower (especially non-rated), which benefited from narrowing credit spreads. »   Sector and security selection across a diverse group of positions. •  Top detractors from relative performance »   Underweight to zero to two-year duration bonds, a segment that performed well. »   Hospital bonds in the six- to eight-year duration range, which underperformed. Performance Attribution</t>
        </is>
      </c>
    </row>
    <row r="24">
      <c r="A24" s="4" t="inlineStr">
        <is>
          <t>Performance Past Does Not Indicate Future [Text]</t>
        </is>
      </c>
      <c r="B24" s="4" t="inlineStr">
        <is>
          <t>Performance data shown represents past performance and does not predict or guarantee future results.</t>
        </is>
      </c>
    </row>
    <row r="25">
      <c r="A25" s="4" t="inlineStr">
        <is>
          <t>Line Graph [Table Text Block]</t>
        </is>
      </c>
    </row>
    <row r="26">
      <c r="A26" s="4" t="inlineStr">
        <is>
          <t>Average Annual Return [Table Text Block]</t>
        </is>
      </c>
      <c r="B26" s="4" t="inlineStr">
        <is>
          <t xml:space="preserve">Average Annual Total Returns
1‑Year 5‑Year 10‑Year
Class A Shares at NAV (excluding maximum sales charge) 2.99 % 0.48 % 2.10 %
Class A Shares at maximum sales charge (Offering Price) (1.35 )% (0.38 )% 1.66 %
S&amp;P Municipal Bond Index 2.88 % 1.06 % 2.30 %
S&amp;P Municipal Bond Minnesota Index 2.10 % 0.82 % 1.99 %
Lipper Minnesota Municipal Debt Funds Classification Average 2.45 % 0.25 % 1.57 %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For most recent month‑end performance, go to https://www.nuveen.com/en‑us/mutual‑funds/prospectuses or call (800) 257‑8787. </t>
        </is>
      </c>
    </row>
    <row r="29">
      <c r="A29" s="4" t="inlineStr">
        <is>
          <t>Net Assets</t>
        </is>
      </c>
      <c r="B29" s="5" t="n">
        <v>603793151</v>
      </c>
    </row>
    <row r="30">
      <c r="A30" s="4" t="inlineStr">
        <is>
          <t>Holdings Count | Holding</t>
        </is>
      </c>
      <c r="B30" s="7" t="n">
        <v>375</v>
      </c>
    </row>
    <row r="31">
      <c r="A31" s="4" t="inlineStr">
        <is>
          <t>Advisory Fees Paid, Amount</t>
        </is>
      </c>
      <c r="B31" s="5" t="n">
        <v>2827072</v>
      </c>
    </row>
    <row r="32">
      <c r="A32" s="4" t="inlineStr">
        <is>
          <t>Investment Company Portfolio Turnover</t>
        </is>
      </c>
      <c r="B32" s="8" t="n">
        <v>0.26</v>
      </c>
    </row>
    <row r="33">
      <c r="A33" s="4" t="inlineStr">
        <is>
          <t>Additional Fund Statistics [Text Block]</t>
        </is>
      </c>
      <c r="B33" s="4" t="inlineStr">
        <is>
          <t xml:space="preserve">Fund Statistics (as of May 31, 2024)
Fund net assets $ 603,793,151
Total number of portfolio holdings 375
Portfolio turnover (%) 26%
Total advisory fees paid for the year $ 2,827,072 </t>
        </is>
      </c>
    </row>
    <row r="34">
      <c r="A34" s="4" t="inlineStr">
        <is>
          <t>Holdings [Text Block]</t>
        </is>
      </c>
      <c r="B34" s="4" t="inlineStr">
        <is>
          <t>(1)</t>
        </is>
      </c>
    </row>
    <row r="35">
      <c r="A35" s="4" t="inlineStr">
        <is>
          <t>Credit Ratings Selection [Text Block]</t>
        </is>
      </c>
      <c r="B3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6">
      <c r="A36" s="4" t="inlineStr">
        <is>
          <t>Material Fund Change [Text Block]</t>
        </is>
      </c>
      <c r="B36" s="4" t="inlineStr">
        <is>
          <t>How has the Fund changed?
• Portfolio manager updates:
• Management fees: For more complete information, you may review the Fund’s next prospectus, which is expected to be available by October 1, 2024 at https://www.nuveen.com/en‑us/mutual‑funds/prospectuses</t>
        </is>
      </c>
    </row>
    <row r="37">
      <c r="A37" s="4" t="inlineStr">
        <is>
          <t>Material Fund Change Expenses [Text Block]</t>
        </is>
      </c>
      <c r="B37" s="4" t="inlineStr">
        <is>
          <t xml:space="preserve">• Management fees: </t>
        </is>
      </c>
    </row>
    <row r="38">
      <c r="A38" s="4" t="inlineStr">
        <is>
          <t>Summary of Change Legend [Text Block]</t>
        </is>
      </c>
      <c r="B38" s="4" t="inlineStr">
        <is>
          <t>For more complete information, you may review the Fund’s next prospectus, which is expected to be available by October 1, 2024 at https://www.nuveen.com/en‑us/mutual‑funds/prospectuses</t>
        </is>
      </c>
    </row>
    <row r="39">
      <c r="A39" s="4" t="inlineStr">
        <is>
          <t>Updated Prospectus Phone Number</t>
        </is>
      </c>
      <c r="B39" s="4" t="inlineStr">
        <is>
          <t>(800) 257‑8787</t>
        </is>
      </c>
    </row>
    <row r="40">
      <c r="A40" s="4" t="inlineStr">
        <is>
          <t>Updated Prospectus Web Address</t>
        </is>
      </c>
      <c r="B40" s="4" t="inlineStr">
        <is>
          <t>https://www.nuveen.com/en‑us/mutual‑funds/prospectuses</t>
        </is>
      </c>
    </row>
    <row r="41">
      <c r="A41" s="4" t="inlineStr">
        <is>
          <t>C000015138 [Member]</t>
        </is>
      </c>
      <c r="B41" s="4" t="inlineStr">
        <is>
          <t xml:space="preserve"> </t>
        </is>
      </c>
    </row>
    <row r="42">
      <c r="A42" s="3" t="inlineStr">
        <is>
          <t>Shareholder Report [Line Items]</t>
        </is>
      </c>
      <c r="B42" s="4" t="inlineStr">
        <is>
          <t xml:space="preserve"> </t>
        </is>
      </c>
    </row>
    <row r="43">
      <c r="A43" s="4" t="inlineStr">
        <is>
          <t>Fund Name</t>
        </is>
      </c>
      <c r="B43" s="4" t="inlineStr">
        <is>
          <t>Nuveen Minnesota Municipal Bond Fund</t>
        </is>
      </c>
    </row>
    <row r="44">
      <c r="A44" s="4" t="inlineStr">
        <is>
          <t>Class Name</t>
        </is>
      </c>
      <c r="B44" s="4" t="inlineStr">
        <is>
          <t>Class I Shares</t>
        </is>
      </c>
    </row>
    <row r="45">
      <c r="A45" s="4" t="inlineStr">
        <is>
          <t>Trading Symbol</t>
        </is>
      </c>
      <c r="B45" s="4" t="inlineStr">
        <is>
          <t>FYMNX</t>
        </is>
      </c>
    </row>
    <row r="46">
      <c r="A46" s="4" t="inlineStr">
        <is>
          <t>Annual or Semi-Annual Statement [Text Block]</t>
        </is>
      </c>
      <c r="B46" s="4" t="inlineStr">
        <is>
          <t>This annual shareholder report contains important information about the Class I Shares of the Nuveen Minnesota Municipal Bond Fund for the period of June 1, 2023 to May 31, 2024.</t>
        </is>
      </c>
    </row>
    <row r="47">
      <c r="A47" s="4" t="inlineStr">
        <is>
          <t>Shareholder Report Annual or Semi-Annual</t>
        </is>
      </c>
      <c r="B47" s="4" t="inlineStr">
        <is>
          <t>annual shareholder report</t>
        </is>
      </c>
    </row>
    <row r="48">
      <c r="A48" s="4" t="inlineStr">
        <is>
          <t>Additional Information [Text Block]</t>
        </is>
      </c>
      <c r="B48" s="4" t="inlineStr">
        <is>
          <t xml:space="preserve">You can find additional information at https://www.nuveen.com/en‑us/mutual‑funds/prospectuses. You can also request this information by contacting us at (800) 257‑8787.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57‑8787</t>
        </is>
      </c>
    </row>
    <row r="51">
      <c r="A51" s="4" t="inlineStr">
        <is>
          <t>Additional Information Website</t>
        </is>
      </c>
      <c r="B51" s="4" t="inlineStr">
        <is>
          <t>https://www.nuveen.com/en‑us/mutual‑funds/prospectuses</t>
        </is>
      </c>
    </row>
    <row r="52">
      <c r="A52" s="4" t="inlineStr">
        <is>
          <t>Expenses [Text Block]</t>
        </is>
      </c>
      <c r="B52" s="4" t="inlineStr">
        <is>
          <t>What were the Fund costs for the last year? (based on a hypothetical $10,000 investment)
Cost of a $10,000 investment Costs paid as a percentage of $10,000 investment
Class I Shares $59 0.59%</t>
        </is>
      </c>
    </row>
    <row r="53">
      <c r="A53" s="4" t="inlineStr">
        <is>
          <t>Expenses Paid, Amount</t>
        </is>
      </c>
      <c r="B53" s="5" t="n">
        <v>59</v>
      </c>
    </row>
    <row r="54">
      <c r="A54" s="4" t="inlineStr">
        <is>
          <t>Expense Ratio, Percent</t>
        </is>
      </c>
      <c r="B54" s="6" t="n">
        <v>0.0059</v>
      </c>
    </row>
    <row r="55">
      <c r="A55" s="4" t="inlineStr">
        <is>
          <t>Factors Affecting Performance [Text Block]</t>
        </is>
      </c>
      <c r="B55" s="4" t="inlineStr">
        <is>
          <t>How did the Fund perform last year? What affected the Fund’s performance?
Performance Highlights •  The Nuveen Minnesota Municipal Bond Fund returned 3.29% for Class I shares at net asset value (NAV) for the 12 months ended May 31, 2024. The Fund outperformed the S&amp;P Municipal Bond Minnesota Index, which returned 2.10%. •  Top contributors to relative performance »   Duration positioning, particularly an underweight to bonds with four- to eight-year durations and an overweight to the longest-duration bonds. »   Credit ratings allocation, specifically an underweight to the highest credit quality (AAA and AA rated) bonds, which underperformed, and overweight to bonds rated A and lower (especially non-rated), which benefited from narrowing credit spreads. »   Sector and security selection across a diverse group of positions. •  Top detractors from relative performance »   Underweight to zero to two-year duration bonds, a segment that performed well. »   Hospital bonds in the six- to eight-year duration range, which underperformed. Performance Attribution</t>
        </is>
      </c>
    </row>
    <row r="56">
      <c r="A56" s="4" t="inlineStr">
        <is>
          <t>Performance Past Does Not Indicate Future [Text]</t>
        </is>
      </c>
      <c r="B56" s="4" t="inlineStr">
        <is>
          <t>Performance data shown represents past performance and does not predict or guarantee future results.</t>
        </is>
      </c>
    </row>
    <row r="57">
      <c r="A57" s="4" t="inlineStr">
        <is>
          <t>Line Graph [Table Text Block]</t>
        </is>
      </c>
    </row>
    <row r="58">
      <c r="A58" s="4" t="inlineStr">
        <is>
          <t>Average Annual Return [Table Text Block]</t>
        </is>
      </c>
      <c r="B58" s="4" t="inlineStr">
        <is>
          <t xml:space="preserve">Average Annual Total Returns
1‑Year 5‑Year 10‑Year
Class I Shares at NAV 3.29 % 0.69 % 2.31 %
S&amp;P Municipal Bond Index 2.88 % 1.06 % 2.30 %
S&amp;P Municipal Bond Minnesota Index 2.10 % 0.82 % 1.99 %
Lipper Minnesota Municipal Debt Funds Classification Average 2.45 % 0.25 % 1.57 %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 xml:space="preserve">For most recent month‑end performance, go to https://www.nuveen.com/en‑us/mutual‑funds/prospectuses or call (800) 257‑8787. </t>
        </is>
      </c>
    </row>
    <row r="61">
      <c r="A61" s="4" t="inlineStr">
        <is>
          <t>Net Assets</t>
        </is>
      </c>
      <c r="B61" s="5" t="n">
        <v>603793151</v>
      </c>
    </row>
    <row r="62">
      <c r="A62" s="4" t="inlineStr">
        <is>
          <t>Holdings Count | Holding</t>
        </is>
      </c>
      <c r="B62" s="7" t="n">
        <v>375</v>
      </c>
    </row>
    <row r="63">
      <c r="A63" s="4" t="inlineStr">
        <is>
          <t>Advisory Fees Paid, Amount</t>
        </is>
      </c>
      <c r="B63" s="5" t="n">
        <v>2827072</v>
      </c>
    </row>
    <row r="64">
      <c r="A64" s="4" t="inlineStr">
        <is>
          <t>Investment Company Portfolio Turnover</t>
        </is>
      </c>
      <c r="B64" s="8" t="n">
        <v>0.26</v>
      </c>
    </row>
    <row r="65">
      <c r="A65" s="4" t="inlineStr">
        <is>
          <t>Additional Fund Statistics [Text Block]</t>
        </is>
      </c>
      <c r="B65" s="4" t="inlineStr">
        <is>
          <t xml:space="preserve">Fund Statistics (as of May 31, 2024)
Fund net assets $ 603,793,151
Total number of portfolio holdings 375
Portfolio turnover (%) 26%
Total advisory fees paid for the year $ 2,827,072 </t>
        </is>
      </c>
    </row>
    <row r="66">
      <c r="A66" s="4" t="inlineStr">
        <is>
          <t>Holdings [Text Block]</t>
        </is>
      </c>
      <c r="B66" s="4" t="inlineStr">
        <is>
          <t>(1)</t>
        </is>
      </c>
    </row>
    <row r="67">
      <c r="A67" s="4" t="inlineStr">
        <is>
          <t>Credit Ratings Selection [Text Block]</t>
        </is>
      </c>
      <c r="B6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8">
      <c r="A68" s="4" t="inlineStr">
        <is>
          <t>Material Fund Change [Text Block]</t>
        </is>
      </c>
      <c r="B68" s="4" t="inlineStr">
        <is>
          <t>How has the Fund changed?
• Portfolio manager updates:
• Management fees: For more complete information, you may review the Fund’s next prospectus, which is expected to be available by October 1, 2024 at https://www.nuveen.com/en‑us/mutual‑funds/prospectuses</t>
        </is>
      </c>
    </row>
    <row r="69">
      <c r="A69" s="4" t="inlineStr">
        <is>
          <t>Material Fund Change Expenses [Text Block]</t>
        </is>
      </c>
      <c r="B69" s="4" t="inlineStr">
        <is>
          <t xml:space="preserve">• Management fees: </t>
        </is>
      </c>
    </row>
    <row r="70">
      <c r="A70" s="4" t="inlineStr">
        <is>
          <t>Summary of Change Legend [Text Block]</t>
        </is>
      </c>
      <c r="B70" s="4" t="inlineStr">
        <is>
          <t>For more complete information, you may review the Fund’s next prospectus, which is expected to be available by October 1, 2024 at https://www.nuveen.com/en‑us/mutual‑funds/prospectuses</t>
        </is>
      </c>
    </row>
    <row r="71">
      <c r="A71" s="4" t="inlineStr">
        <is>
          <t>Updated Prospectus Phone Number</t>
        </is>
      </c>
      <c r="B71" s="4" t="inlineStr">
        <is>
          <t>(800) 257‑8787</t>
        </is>
      </c>
    </row>
    <row r="72">
      <c r="A72" s="4" t="inlineStr">
        <is>
          <t>Updated Prospectus Web Address</t>
        </is>
      </c>
      <c r="B72" s="4" t="inlineStr">
        <is>
          <t>https://www.nuveen.com/en‑us/mutual‑funds/prospectuses</t>
        </is>
      </c>
    </row>
    <row r="73">
      <c r="A73" s="4" t="inlineStr">
        <is>
          <t>C000137679 [Member]</t>
        </is>
      </c>
      <c r="B73" s="4" t="inlineStr">
        <is>
          <t xml:space="preserve"> </t>
        </is>
      </c>
    </row>
    <row r="74">
      <c r="A74" s="3" t="inlineStr">
        <is>
          <t>Shareholder Report [Line Items]</t>
        </is>
      </c>
      <c r="B74" s="4" t="inlineStr">
        <is>
          <t xml:space="preserve"> </t>
        </is>
      </c>
    </row>
    <row r="75">
      <c r="A75" s="4" t="inlineStr">
        <is>
          <t>Fund Name</t>
        </is>
      </c>
      <c r="B75" s="4" t="inlineStr">
        <is>
          <t>Nuveen Minnesota Municipal Bond Fund</t>
        </is>
      </c>
    </row>
    <row r="76">
      <c r="A76" s="4" t="inlineStr">
        <is>
          <t>Class Name</t>
        </is>
      </c>
      <c r="B76" s="4" t="inlineStr">
        <is>
          <t>Class C Shares</t>
        </is>
      </c>
    </row>
    <row r="77">
      <c r="A77" s="4" t="inlineStr">
        <is>
          <t>Trading Symbol</t>
        </is>
      </c>
      <c r="B77" s="4" t="inlineStr">
        <is>
          <t>NTCCX</t>
        </is>
      </c>
    </row>
    <row r="78">
      <c r="A78" s="4" t="inlineStr">
        <is>
          <t>Annual or Semi-Annual Statement [Text Block]</t>
        </is>
      </c>
      <c r="B78" s="4" t="inlineStr">
        <is>
          <t>This annual shareholder report contains important information about the Class C Shares of the Nuveen Minnesota Municipal Bond Fund for the period of June 1, 2023 to May 31, 2024.</t>
        </is>
      </c>
    </row>
    <row r="79">
      <c r="A79" s="4" t="inlineStr">
        <is>
          <t>Shareholder Report Annual or Semi-Annual</t>
        </is>
      </c>
      <c r="B79" s="4" t="inlineStr">
        <is>
          <t>annual shareholder report</t>
        </is>
      </c>
    </row>
    <row r="80">
      <c r="A80" s="4" t="inlineStr">
        <is>
          <t>Additional Information [Text Block]</t>
        </is>
      </c>
      <c r="B80" s="4" t="inlineStr">
        <is>
          <t xml:space="preserve">You can find additional information at https://www.nuveen.com/en‑us/mutual‑funds/prospectuses. You can also request this information by contacting us at (800) 257‑8787. </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 257‑8787</t>
        </is>
      </c>
    </row>
    <row r="83">
      <c r="A83" s="4" t="inlineStr">
        <is>
          <t>Additional Information Website</t>
        </is>
      </c>
      <c r="B83" s="4" t="inlineStr">
        <is>
          <t>https://www.nuveen.com/en‑us/mutual‑funds/prospectuses</t>
        </is>
      </c>
    </row>
    <row r="84">
      <c r="A84" s="4" t="inlineStr">
        <is>
          <t>Expenses [Text Block]</t>
        </is>
      </c>
      <c r="B84" s="4" t="inlineStr">
        <is>
          <t>What were the Fund costs for the last year? (based on a hypothetical $10,000 investment)
Cost of a Costs paid as a percentage of
Class C Shares $159 1.59%</t>
        </is>
      </c>
    </row>
    <row r="85">
      <c r="A85" s="4" t="inlineStr">
        <is>
          <t>Expenses Paid, Amount</t>
        </is>
      </c>
      <c r="B85" s="5" t="n">
        <v>159</v>
      </c>
    </row>
    <row r="86">
      <c r="A86" s="4" t="inlineStr">
        <is>
          <t>Expense Ratio, Percent</t>
        </is>
      </c>
      <c r="B86" s="6" t="n">
        <v>0.0159</v>
      </c>
    </row>
    <row r="87">
      <c r="A87" s="4" t="inlineStr">
        <is>
          <t>Factors Affecting Performance [Text Block]</t>
        </is>
      </c>
      <c r="B87" s="4" t="inlineStr">
        <is>
          <t>How did the Fund perform last year? What affected the Fund’s performance?
Performance Highlights •  The Nuveen Minnesota Municipal Bond Fund returned 2.16% for Class C shares at net asset value (NAV) for the 12 months ended May 31, 2024. The Fund performed in line with the S&amp;P Municipal Bond Minnesota Index, which returned 2.10%. •  Top contributors to relative performance »   Duration positioning, particularly an underweight to bonds with four- to eight-year durations and an overweight to the longest-duration bonds. »   Credit ratings allocation, specifically an underweight to the highest credit quality (AAA and AA rated) bonds, which underperformed, and overweight to bonds rated A and lower (especially non-rated), which benefited from narrowing credit spreads. »   Sector and security selection across a diverse group of positions. •  Top detractors from relative performance »   Underweight to zero to two-year duration bonds, a segment that performed well. »   Hospital bonds in the six- to eight-year duration range, which underperformed. Performance Attribution</t>
        </is>
      </c>
    </row>
    <row r="88">
      <c r="A88" s="4" t="inlineStr">
        <is>
          <t>Performance Past Does Not Indicate Future [Text]</t>
        </is>
      </c>
      <c r="B88" s="4" t="inlineStr">
        <is>
          <t>Performance data shown represents past performance and does not predict or guarantee future results.</t>
        </is>
      </c>
    </row>
    <row r="89">
      <c r="A89" s="4" t="inlineStr">
        <is>
          <t>Line Graph [Table Text Block]</t>
        </is>
      </c>
    </row>
    <row r="90">
      <c r="A90" s="4" t="inlineStr">
        <is>
          <t>Average Annual Return [Table Text Block]</t>
        </is>
      </c>
      <c r="B90" s="4" t="inlineStr">
        <is>
          <t xml:space="preserve">Average Annual Total Returns
1‑Year 5‑Year 10‑Year
Class C Shares at NAV (excluding maximum sales charge) 2.16 % (0.32 )% 1.45 %
S&amp;P Municipal Bond Index 2.88 % 1.06 % 2.30 %
S&amp;P Municipal Bond Minnesota Index 2.10 % 0.82 % 1.99 %
Lipper Minnesota Municipal Debt Funds Classification Average 2.45 % 0.25 % 1.57 % </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 xml:space="preserve">For most recent month‑end performance, go to https://www.nuveen.com/en‑us/mutual‑funds/prospectuses or call (800) 257‑8787. </t>
        </is>
      </c>
    </row>
    <row r="93">
      <c r="A93" s="4" t="inlineStr">
        <is>
          <t>Net Assets</t>
        </is>
      </c>
      <c r="B93" s="5" t="n">
        <v>603793151</v>
      </c>
    </row>
    <row r="94">
      <c r="A94" s="4" t="inlineStr">
        <is>
          <t>Holdings Count | Holding</t>
        </is>
      </c>
      <c r="B94" s="7" t="n">
        <v>375</v>
      </c>
    </row>
    <row r="95">
      <c r="A95" s="4" t="inlineStr">
        <is>
          <t>Advisory Fees Paid, Amount</t>
        </is>
      </c>
      <c r="B95" s="5" t="n">
        <v>2827072</v>
      </c>
    </row>
    <row r="96">
      <c r="A96" s="4" t="inlineStr">
        <is>
          <t>Investment Company Portfolio Turnover</t>
        </is>
      </c>
      <c r="B96" s="8" t="n">
        <v>0.26</v>
      </c>
    </row>
    <row r="97">
      <c r="A97" s="4" t="inlineStr">
        <is>
          <t>Additional Fund Statistics [Text Block]</t>
        </is>
      </c>
      <c r="B97" s="4" t="inlineStr">
        <is>
          <t xml:space="preserve">Fund Statistics (as of May 31, 2024)
Fund net assets $ 603,793,151
Total number of portfolio holdings 375
Portfolio turnover (%) 26%
Total advisory fees paid for the year $ 2,827,072 </t>
        </is>
      </c>
    </row>
    <row r="98">
      <c r="A98" s="4" t="inlineStr">
        <is>
          <t>Holdings [Text Block]</t>
        </is>
      </c>
      <c r="B98" s="4" t="inlineStr">
        <is>
          <t>(1)</t>
        </is>
      </c>
    </row>
    <row r="99">
      <c r="A99" s="4" t="inlineStr">
        <is>
          <t>Credit Ratings Selection [Text Block]</t>
        </is>
      </c>
      <c r="B9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0">
      <c r="A100" s="4" t="inlineStr">
        <is>
          <t>Material Fund Change [Text Block]</t>
        </is>
      </c>
      <c r="B100" s="4" t="inlineStr">
        <is>
          <t>How has the Fund changed?
• Portfolio manager updates:
• Management fees: For more complete information, you may review the Fund’s next prospectus, which is expected to be available by October 1, 2024 at https://www.nuveen.com/en‑us/mutual‑funds/prospectuses</t>
        </is>
      </c>
    </row>
    <row r="101">
      <c r="A101" s="4" t="inlineStr">
        <is>
          <t>Material Fund Change Expenses [Text Block]</t>
        </is>
      </c>
      <c r="B101" s="4" t="inlineStr">
        <is>
          <t xml:space="preserve">• Management fees: </t>
        </is>
      </c>
    </row>
    <row r="102">
      <c r="A102" s="4" t="inlineStr">
        <is>
          <t>Summary of Change Legend [Text Block]</t>
        </is>
      </c>
      <c r="B102" s="4" t="inlineStr">
        <is>
          <t>For more complete information, you may review the Fund’s next prospectus, which is expected to be available by October 1, 2024 at https://www.nuveen.com/en‑us/mutual‑funds/prospectuses</t>
        </is>
      </c>
    </row>
    <row r="103">
      <c r="A103" s="4" t="inlineStr">
        <is>
          <t>Updated Prospectus Phone Number</t>
        </is>
      </c>
      <c r="B103" s="4" t="inlineStr">
        <is>
          <t>(800) 257‑8787</t>
        </is>
      </c>
    </row>
    <row r="104">
      <c r="A104" s="4" t="inlineStr">
        <is>
          <t>Updated Prospectus Web Address</t>
        </is>
      </c>
      <c r="B104" s="4" t="inlineStr">
        <is>
          <t>https://www.nuveen.com/en‑us/mutual‑funds/prospectuses</t>
        </is>
      </c>
    </row>
    <row r="105">
      <c r="A105" s="4" t="inlineStr">
        <is>
          <t>C000015139 [Member]</t>
        </is>
      </c>
      <c r="B105" s="4" t="inlineStr">
        <is>
          <t xml:space="preserve"> </t>
        </is>
      </c>
    </row>
    <row r="106">
      <c r="A106" s="3" t="inlineStr">
        <is>
          <t>Shareholder Report [Line Items]</t>
        </is>
      </c>
      <c r="B106" s="4" t="inlineStr">
        <is>
          <t xml:space="preserve"> </t>
        </is>
      </c>
    </row>
    <row r="107">
      <c r="A107" s="4" t="inlineStr">
        <is>
          <t>Fund Name</t>
        </is>
      </c>
      <c r="B107" s="4" t="inlineStr">
        <is>
          <t>Nuveen Nebraska Municipal Bond Fund</t>
        </is>
      </c>
    </row>
    <row r="108">
      <c r="A108" s="4" t="inlineStr">
        <is>
          <t>Class Name</t>
        </is>
      </c>
      <c r="B108" s="4" t="inlineStr">
        <is>
          <t>Class A Shares</t>
        </is>
      </c>
    </row>
    <row r="109">
      <c r="A109" s="4" t="inlineStr">
        <is>
          <t>Trading Symbol</t>
        </is>
      </c>
      <c r="B109" s="4" t="inlineStr">
        <is>
          <t>FNTAX</t>
        </is>
      </c>
    </row>
    <row r="110">
      <c r="A110" s="4" t="inlineStr">
        <is>
          <t>Annual or Semi-Annual Statement [Text Block]</t>
        </is>
      </c>
      <c r="B110" s="4" t="inlineStr">
        <is>
          <t>This annual shareholder report contains important information about the Class A Shares of the Nuveen Nebraska Municipal Bond Fund for the period of June 1, 2023 to May 31, 2024.</t>
        </is>
      </c>
    </row>
    <row r="111">
      <c r="A111" s="4" t="inlineStr">
        <is>
          <t>Shareholder Report Annual or Semi-Annual</t>
        </is>
      </c>
      <c r="B111" s="4" t="inlineStr">
        <is>
          <t>annual shareholder report</t>
        </is>
      </c>
    </row>
    <row r="112">
      <c r="A112" s="4" t="inlineStr">
        <is>
          <t>Additional Information [Text Block]</t>
        </is>
      </c>
      <c r="B112" s="4" t="inlineStr">
        <is>
          <t xml:space="preserve">You can find additional information at https://www.nuveen.com/en‑us/mutual‑funds/prospectuses. You can also request this information by contacting us at (800) 257‑8787. </t>
        </is>
      </c>
    </row>
    <row r="113">
      <c r="A113" s="4" t="inlineStr">
        <is>
          <t>Material Fund Change Notice [Text Block]</t>
        </is>
      </c>
      <c r="B113" s="4" t="inlineStr">
        <is>
          <t xml:space="preserve">This report describes changes to the Fund that occurred during the reporting period. </t>
        </is>
      </c>
    </row>
    <row r="114">
      <c r="A114" s="4" t="inlineStr">
        <is>
          <t>Additional Information Phone Number</t>
        </is>
      </c>
      <c r="B114" s="4" t="inlineStr">
        <is>
          <t>(800) 257‑8787</t>
        </is>
      </c>
    </row>
    <row r="115">
      <c r="A115" s="4" t="inlineStr">
        <is>
          <t>Additional Information Website</t>
        </is>
      </c>
      <c r="B115" s="4" t="inlineStr">
        <is>
          <t>https://www.nuveen.com/en‑us/mutual‑funds/prospectuses</t>
        </is>
      </c>
    </row>
    <row r="116">
      <c r="A116" s="4" t="inlineStr">
        <is>
          <t>Expenses [Text Block]</t>
        </is>
      </c>
      <c r="B116" s="4" t="inlineStr">
        <is>
          <t>What were the Fund costs for the last year? (based on a hypothetical $10,000 investment)
Cost of a Costs paid as a percentage of
Class A Shares $81 0.81%</t>
        </is>
      </c>
    </row>
    <row r="117">
      <c r="A117" s="4" t="inlineStr">
        <is>
          <t>Expenses Paid, Amount</t>
        </is>
      </c>
      <c r="B117" s="5" t="n">
        <v>81</v>
      </c>
    </row>
    <row r="118">
      <c r="A118" s="4" t="inlineStr">
        <is>
          <t>Expense Ratio, Percent</t>
        </is>
      </c>
      <c r="B118" s="6" t="n">
        <v>0.0081</v>
      </c>
    </row>
    <row r="119">
      <c r="A119" s="4" t="inlineStr">
        <is>
          <t>Factors Affecting Performance [Text Block]</t>
        </is>
      </c>
      <c r="B119" s="4" t="inlineStr">
        <is>
          <t>How did the Fund perform last year? What affected the Fund’s performance?
Performance Highlights •  The Nuveen Nebraska Municipal Bond Fund returned 1.75% for Class A shares at net asset value (NAV) for the 12 months ended May 31, 2024. The Fund underperformed the S&amp;P Municipal Bond Nebraska Index, which returned 2.41%. •  Top detractors from relative performance »   Overweight to long-duration life care bonds, which underperformed. »   Underweight to the industrial development revenue (IDR) sector, which outperformed. »   Overweight to six- to eight-year duration bonds, which underperformed as the yield curve flattened. •  Top contributors to relative performance »   Duration positioning, especially an overweight to bonds with eight years and longer durations, which benefited from the yield curve flattening. »   Credit ratings allocation, primarily an underweight to the highest credit quality (AAA and AA rated) bonds, which underperformed, and an overweight to bonds rated A and below, including non-rated, which benefited from narrowing credit spreads. Performance Attribution</t>
        </is>
      </c>
    </row>
    <row r="120">
      <c r="A120" s="4" t="inlineStr">
        <is>
          <t>Performance Past Does Not Indicate Future [Text]</t>
        </is>
      </c>
      <c r="B120" s="4" t="inlineStr">
        <is>
          <t>Performance data shown represents past performance and does not predict or guarantee future results.</t>
        </is>
      </c>
    </row>
    <row r="121">
      <c r="A121" s="4" t="inlineStr">
        <is>
          <t>Line Graph [Table Text Block]</t>
        </is>
      </c>
    </row>
    <row r="122">
      <c r="A122" s="4" t="inlineStr">
        <is>
          <t>Average Annual Return [Table Text Block]</t>
        </is>
      </c>
      <c r="B122" s="4" t="inlineStr">
        <is>
          <t xml:space="preserve">Average Annual Total Returns
1‑Year 5‑Year 10‑Year
Class A Shares at NAV (excluding maximum sales charge) 1.75 % (0.16 )% 1.53 %
Class A Shares at maximum sales charge (Offering Price) (2.56 )% (1.01 )% 1.09 %
S&amp;P Municipal Bond Index 2.88 % 1.06 % 2.30 %
S&amp;P Municipal Bond Nebraska Index 2.41 % 0.80 % 2.16 %
Lipper Other States Municipal Debt Funds Classification Average 2.59 % 0.29 % 1.56 % </t>
        </is>
      </c>
    </row>
    <row r="123">
      <c r="A123" s="4" t="inlineStr">
        <is>
          <t>No Deduction of Taxes [Text Block]</t>
        </is>
      </c>
      <c r="B123" s="4" t="inlineStr">
        <is>
          <t>The graph and table do not reflect the deduction of taxes that a shareholder would pay on Fund distributions or redemption of Fund Shares.</t>
        </is>
      </c>
    </row>
    <row r="124">
      <c r="A124" s="4" t="inlineStr">
        <is>
          <t>Updated Performance Information Location [Text Block]</t>
        </is>
      </c>
      <c r="B124" s="4" t="inlineStr">
        <is>
          <t xml:space="preserve">For most recent month‑end performance, go to https://www.nuveen.com/en‑us/mutual‑funds/prospectuses or call (800) 257‑8787. </t>
        </is>
      </c>
    </row>
    <row r="125">
      <c r="A125" s="4" t="inlineStr">
        <is>
          <t>Net Assets</t>
        </is>
      </c>
      <c r="B125" s="5" t="n">
        <v>73612168</v>
      </c>
    </row>
    <row r="126">
      <c r="A126" s="4" t="inlineStr">
        <is>
          <t>Holdings Count | Holding</t>
        </is>
      </c>
      <c r="B126" s="7" t="n">
        <v>90</v>
      </c>
    </row>
    <row r="127">
      <c r="A127" s="4" t="inlineStr">
        <is>
          <t>Advisory Fees Paid, Amount</t>
        </is>
      </c>
      <c r="B127" s="5" t="n">
        <v>447722</v>
      </c>
    </row>
    <row r="128">
      <c r="A128" s="4" t="inlineStr">
        <is>
          <t>Investment Company Portfolio Turnover</t>
        </is>
      </c>
      <c r="B128" s="8" t="n">
        <v>0.2</v>
      </c>
    </row>
    <row r="129">
      <c r="A129" s="4" t="inlineStr">
        <is>
          <t>Additional Fund Statistics [Text Block]</t>
        </is>
      </c>
      <c r="B129" s="4" t="inlineStr">
        <is>
          <t xml:space="preserve">Fund Statistics (as of May 31, 2024)
Fund net assets $ 73,612,168
Total number of portfolio holdings 90
Portfolio turnover (%) 20%
Total advisory fees paid for the year $ 447,722 </t>
        </is>
      </c>
    </row>
    <row r="130">
      <c r="A130" s="4" t="inlineStr">
        <is>
          <t>Holdings [Text Block]</t>
        </is>
      </c>
      <c r="B130" s="4" t="inlineStr">
        <is>
          <t>(1)</t>
        </is>
      </c>
    </row>
    <row r="131">
      <c r="A131" s="4" t="inlineStr">
        <is>
          <t>Credit Ratings Selection [Text Block]</t>
        </is>
      </c>
      <c r="B13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2">
      <c r="A132" s="4" t="inlineStr">
        <is>
          <t>Material Fund Change [Text Block]</t>
        </is>
      </c>
      <c r="B132" s="4" t="inlineStr">
        <is>
          <t>How has the Fund changed?
• Portfolio manager update:
• Management fees: For more complete information, you may review the Fund’s next prospectus, which is expected to be available by October 1, 2024 at https://www.nuveen.com/en‑us/mutual‑funds/prospectuses</t>
        </is>
      </c>
    </row>
    <row r="133">
      <c r="A133" s="4" t="inlineStr">
        <is>
          <t>Material Fund Change Expenses [Text Block]</t>
        </is>
      </c>
      <c r="B133" s="4" t="inlineStr">
        <is>
          <t xml:space="preserve">• Management fees: </t>
        </is>
      </c>
    </row>
    <row r="134">
      <c r="A134" s="4" t="inlineStr">
        <is>
          <t>Summary of Change Legend [Text Block]</t>
        </is>
      </c>
      <c r="B134" s="4" t="inlineStr">
        <is>
          <t>For more complete information, you may review the Fund’s next prospectus, which is expected to be available by October 1, 2024 at https://www.nuveen.com/en‑us/mutual‑funds/prospectuses</t>
        </is>
      </c>
    </row>
    <row r="135">
      <c r="A135" s="4" t="inlineStr">
        <is>
          <t>Updated Prospectus Phone Number</t>
        </is>
      </c>
      <c r="B135" s="4" t="inlineStr">
        <is>
          <t>(800) 257‑8787</t>
        </is>
      </c>
    </row>
    <row r="136">
      <c r="A136" s="4" t="inlineStr">
        <is>
          <t>Updated Prospectus Web Address</t>
        </is>
      </c>
      <c r="B136" s="4" t="inlineStr">
        <is>
          <t>https://www.nuveen.com/en‑us/mutual‑funds/prospectuses</t>
        </is>
      </c>
    </row>
    <row r="137">
      <c r="A137" s="4" t="inlineStr">
        <is>
          <t>C000015141 [Member]</t>
        </is>
      </c>
      <c r="B137" s="4" t="inlineStr">
        <is>
          <t xml:space="preserve"> </t>
        </is>
      </c>
    </row>
    <row r="138">
      <c r="A138" s="3" t="inlineStr">
        <is>
          <t>Shareholder Report [Line Items]</t>
        </is>
      </c>
      <c r="B138" s="4" t="inlineStr">
        <is>
          <t xml:space="preserve"> </t>
        </is>
      </c>
    </row>
    <row r="139">
      <c r="A139" s="4" t="inlineStr">
        <is>
          <t>Fund Name</t>
        </is>
      </c>
      <c r="B139" s="4" t="inlineStr">
        <is>
          <t>Nuveen Nebraska Municipal Bond Fund</t>
        </is>
      </c>
    </row>
    <row r="140">
      <c r="A140" s="4" t="inlineStr">
        <is>
          <t>Class Name</t>
        </is>
      </c>
      <c r="B140" s="4" t="inlineStr">
        <is>
          <t>Class I Shares</t>
        </is>
      </c>
    </row>
    <row r="141">
      <c r="A141" s="4" t="inlineStr">
        <is>
          <t>Trading Symbol</t>
        </is>
      </c>
      <c r="B141" s="4" t="inlineStr">
        <is>
          <t>FNTYX</t>
        </is>
      </c>
    </row>
    <row r="142">
      <c r="A142" s="4" t="inlineStr">
        <is>
          <t>Annual or Semi-Annual Statement [Text Block]</t>
        </is>
      </c>
      <c r="B142" s="4" t="inlineStr">
        <is>
          <t>This annual shareholder report contains important information about the Class I Shares of the Nuveen Nebraska Municipal Bond Fund for the period of June 1, 2023 to May 31, 2024.</t>
        </is>
      </c>
    </row>
    <row r="143">
      <c r="A143" s="4" t="inlineStr">
        <is>
          <t>Shareholder Report Annual or Semi-Annual</t>
        </is>
      </c>
      <c r="B143" s="4" t="inlineStr">
        <is>
          <t>annual shareholder report</t>
        </is>
      </c>
    </row>
    <row r="144">
      <c r="A144" s="4" t="inlineStr">
        <is>
          <t>Additional Information [Text Block]</t>
        </is>
      </c>
      <c r="B144" s="4" t="inlineStr">
        <is>
          <t xml:space="preserve">You can find additional information at https://www.nuveen.com/en‑us/mutual‑funds/prospectuses. You can also request this information by contacting us at (800) 257‑8787. </t>
        </is>
      </c>
    </row>
    <row r="145">
      <c r="A145" s="4" t="inlineStr">
        <is>
          <t>Material Fund Change Notice [Text Block]</t>
        </is>
      </c>
      <c r="B145" s="4" t="inlineStr">
        <is>
          <t xml:space="preserve"> This report describes changes to the Fund that occurred during the reporting period.</t>
        </is>
      </c>
    </row>
    <row r="146">
      <c r="A146" s="4" t="inlineStr">
        <is>
          <t>Additional Information Phone Number</t>
        </is>
      </c>
      <c r="B146" s="4" t="inlineStr">
        <is>
          <t>(800) 257‑8787</t>
        </is>
      </c>
    </row>
    <row r="147">
      <c r="A147" s="4" t="inlineStr">
        <is>
          <t>Additional Information Website</t>
        </is>
      </c>
      <c r="B147" s="4" t="inlineStr">
        <is>
          <t>https://www.nuveen.com/en‑us/mutual‑funds/prospectuses</t>
        </is>
      </c>
    </row>
    <row r="148">
      <c r="A148" s="4" t="inlineStr">
        <is>
          <t>Expenses [Text Block]</t>
        </is>
      </c>
      <c r="B148" s="4" t="inlineStr">
        <is>
          <t xml:space="preserve"> What were the Fund costs for the last year? (based on a hypothetical $10,000 investment)
Cost of a Costs paid as a percentage of
Class I Shares $61 0.61%</t>
        </is>
      </c>
    </row>
    <row r="149">
      <c r="A149" s="4" t="inlineStr">
        <is>
          <t>Expenses Paid, Amount</t>
        </is>
      </c>
      <c r="B149" s="5" t="n">
        <v>61</v>
      </c>
    </row>
    <row r="150">
      <c r="A150" s="4" t="inlineStr">
        <is>
          <t>Expense Ratio, Percent</t>
        </is>
      </c>
      <c r="B150" s="6" t="n">
        <v>0.0061</v>
      </c>
    </row>
    <row r="151">
      <c r="A151" s="4" t="inlineStr">
        <is>
          <t>Factors Affecting Performance [Text Block]</t>
        </is>
      </c>
      <c r="B151" s="4" t="inlineStr">
        <is>
          <t xml:space="preserve"> How did the Fund perform last year? What affected the Fund’s performance?
Performance Highlights •  The Nuveen Nebraska Municipal Bond Fund returned 1.95% for Class I shares at net asset value (NAV) for the 12 months ended May 31, 2024. The Fund underperformed the S&amp;P Municipal Bond Nebraska Index, which returned 2.41%. •  Top detractors from relative performance »   Overweight to long-duration life care bonds, which underperformed. »   Underweight to the industrial development revenue (IDR) sector, which outperformed. »   Overweight to six- to eight-year duration bonds, which underperformed as the yield curve flattened. •  Top contributors to relative performance »   Duration positioning, especially an overweight to bonds with eight years and longer durations, which benefited from the yield curve flattening. »   Credit ratings allocation, primarily an underweight to the highest credit quality (AAA and AA rated) bonds, which underperformed, and an overweight to bonds rated A and below, including non-rated, which benefited from narrowing credit spreads. Performance Attribution</t>
        </is>
      </c>
    </row>
    <row r="152">
      <c r="A152" s="4" t="inlineStr">
        <is>
          <t>Performance Past Does Not Indicate Future [Text]</t>
        </is>
      </c>
      <c r="B152" s="4" t="inlineStr">
        <is>
          <t>Performance data shown represents past performance and does not predict or guarantee future results.</t>
        </is>
      </c>
    </row>
    <row r="153">
      <c r="A153" s="4" t="inlineStr">
        <is>
          <t>Line Graph [Table Text Block]</t>
        </is>
      </c>
    </row>
    <row r="154">
      <c r="A154" s="4" t="inlineStr">
        <is>
          <t>Average Annual Return [Table Text Block]</t>
        </is>
      </c>
      <c r="B154" s="4" t="inlineStr">
        <is>
          <t xml:space="preserve"> Average Annual Total Returns
1‑Year 5‑Year 10‑Year
Class I Shares at NAV 1.95 % 0.05 % 1.74 %
S&amp;P Municipal Bond Index 2.88 % 1.06 % 2.30 %
S&amp;P Municipal Bond Nebraska Index 2.41 % 0.80 % 2.16 %
Lipper Other States Municipal Debt Funds Classification Average 2.59 % 0.29 % 1.56 % </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Updated Performance Information Location [Text Block]</t>
        </is>
      </c>
      <c r="B156" s="4" t="inlineStr">
        <is>
          <t xml:space="preserve">For most recent month‑end performance, go to https://www.nuveen.com/en‑us/mutual‑funds/prospectuses or call (800) 257‑8787. </t>
        </is>
      </c>
    </row>
    <row r="157">
      <c r="A157" s="4" t="inlineStr">
        <is>
          <t>Net Assets</t>
        </is>
      </c>
      <c r="B157" s="5" t="n">
        <v>73612168</v>
      </c>
    </row>
    <row r="158">
      <c r="A158" s="4" t="inlineStr">
        <is>
          <t>Holdings Count | Holding</t>
        </is>
      </c>
      <c r="B158" s="7" t="n">
        <v>90</v>
      </c>
    </row>
    <row r="159">
      <c r="A159" s="4" t="inlineStr">
        <is>
          <t>Advisory Fees Paid, Amount</t>
        </is>
      </c>
      <c r="B159" s="5" t="n">
        <v>447722</v>
      </c>
    </row>
    <row r="160">
      <c r="A160" s="4" t="inlineStr">
        <is>
          <t>Investment Company Portfolio Turnover</t>
        </is>
      </c>
      <c r="B160" s="8" t="n">
        <v>0.2</v>
      </c>
    </row>
    <row r="161">
      <c r="A161" s="4" t="inlineStr">
        <is>
          <t>Additional Fund Statistics [Text Block]</t>
        </is>
      </c>
      <c r="B161" s="4" t="inlineStr">
        <is>
          <t xml:space="preserve"> Fund Statistics (as of May 31, 2024)
Fund net assets $ 73,612,168
Total number of portfolio holdings 90
Portfolio turnover (%) 20%
Total advisory fees paid for the year $ 447,722 </t>
        </is>
      </c>
    </row>
    <row r="162">
      <c r="A162" s="4" t="inlineStr">
        <is>
          <t>Holdings [Text Block]</t>
        </is>
      </c>
      <c r="B162" s="4" t="inlineStr">
        <is>
          <t>(1)</t>
        </is>
      </c>
    </row>
    <row r="163">
      <c r="A163" s="4" t="inlineStr">
        <is>
          <t>Credit Ratings Selection [Text Block]</t>
        </is>
      </c>
      <c r="B163" s="4" t="inlineStr">
        <is>
          <t xml:space="preserve"> 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4">
      <c r="A164" s="4" t="inlineStr">
        <is>
          <t>Material Fund Change [Text Block]</t>
        </is>
      </c>
      <c r="B164"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65">
      <c r="A165" s="4" t="inlineStr">
        <is>
          <t>Material Fund Change Expenses [Text Block]</t>
        </is>
      </c>
      <c r="B165" s="4" t="inlineStr">
        <is>
          <t xml:space="preserve">• Management fees: </t>
        </is>
      </c>
    </row>
    <row r="166">
      <c r="A166" s="4" t="inlineStr">
        <is>
          <t>Summary of Change Legend [Text Block]</t>
        </is>
      </c>
      <c r="B166" s="4" t="inlineStr">
        <is>
          <t>For more complete information, you may review the Fund’s next prospectus, which is expected to be available by October 1, 2024 at https://www.nuveen.com/en‑us/mutual‑funds/prospectuses</t>
        </is>
      </c>
    </row>
    <row r="167">
      <c r="A167" s="4" t="inlineStr">
        <is>
          <t>Updated Prospectus Phone Number</t>
        </is>
      </c>
      <c r="B167" s="4" t="inlineStr">
        <is>
          <t>(800) 257‑8787</t>
        </is>
      </c>
    </row>
    <row r="168">
      <c r="A168" s="4" t="inlineStr">
        <is>
          <t>Updated Prospectus Web Address</t>
        </is>
      </c>
      <c r="B168" s="4" t="inlineStr">
        <is>
          <t>https://www.nuveen.com/en‑us/mutual‑funds/prospectuses</t>
        </is>
      </c>
    </row>
    <row r="169">
      <c r="A169" s="4" t="inlineStr">
        <is>
          <t>C000137680 [Member]</t>
        </is>
      </c>
      <c r="B169" s="4" t="inlineStr">
        <is>
          <t xml:space="preserve"> </t>
        </is>
      </c>
    </row>
    <row r="170">
      <c r="A170" s="3" t="inlineStr">
        <is>
          <t>Shareholder Report [Line Items]</t>
        </is>
      </c>
      <c r="B170" s="4" t="inlineStr">
        <is>
          <t xml:space="preserve"> </t>
        </is>
      </c>
    </row>
    <row r="171">
      <c r="A171" s="4" t="inlineStr">
        <is>
          <t>Fund Name</t>
        </is>
      </c>
      <c r="B171" s="4" t="inlineStr">
        <is>
          <t>Nuveen Nebraska Municipal Bond Fund</t>
        </is>
      </c>
    </row>
    <row r="172">
      <c r="A172" s="4" t="inlineStr">
        <is>
          <t>Class Name</t>
        </is>
      </c>
      <c r="B172" s="4" t="inlineStr">
        <is>
          <t>Class C Shares</t>
        </is>
      </c>
    </row>
    <row r="173">
      <c r="A173" s="4" t="inlineStr">
        <is>
          <t>Trading Symbol</t>
        </is>
      </c>
      <c r="B173" s="4" t="inlineStr">
        <is>
          <t>NAAFX</t>
        </is>
      </c>
    </row>
    <row r="174">
      <c r="A174" s="4" t="inlineStr">
        <is>
          <t>Annual or Semi-Annual Statement [Text Block]</t>
        </is>
      </c>
      <c r="B174" s="4" t="inlineStr">
        <is>
          <t>This annual shareholder report contains important information about the Class C Shares of the Nuveen Nebraska Municipal Bond Fund for the period of June 1, 2023 to May 31, 2024.</t>
        </is>
      </c>
    </row>
    <row r="175">
      <c r="A175" s="4" t="inlineStr">
        <is>
          <t>Shareholder Report Annual or Semi-Annual</t>
        </is>
      </c>
      <c r="B175" s="4" t="inlineStr">
        <is>
          <t>annual shareholder report</t>
        </is>
      </c>
    </row>
    <row r="176">
      <c r="A176" s="4" t="inlineStr">
        <is>
          <t>Additional Information [Text Block]</t>
        </is>
      </c>
      <c r="B176" s="4" t="inlineStr">
        <is>
          <t xml:space="preserve">You can find additional information at https://www.nuveen.com/en‑us/mutual‑funds/prospectuses. You can also request this information by contacting us at (800) 257‑8787. </t>
        </is>
      </c>
    </row>
    <row r="177">
      <c r="A177" s="4" t="inlineStr">
        <is>
          <t>Material Fund Change Notice [Text Block]</t>
        </is>
      </c>
      <c r="B177" s="4" t="inlineStr">
        <is>
          <t xml:space="preserve">This report describes changes to the Fund that occurred during the reporting period. </t>
        </is>
      </c>
    </row>
    <row r="178">
      <c r="A178" s="4" t="inlineStr">
        <is>
          <t>Additional Information Phone Number</t>
        </is>
      </c>
      <c r="B178" s="4" t="inlineStr">
        <is>
          <t>(800) 257‑8787</t>
        </is>
      </c>
    </row>
    <row r="179">
      <c r="A179" s="4" t="inlineStr">
        <is>
          <t>Additional Information Website</t>
        </is>
      </c>
      <c r="B179" s="4" t="inlineStr">
        <is>
          <t>https://www.nuveen.com/en‑us/mutual‑funds/prospectuses</t>
        </is>
      </c>
    </row>
    <row r="180">
      <c r="A180" s="4" t="inlineStr">
        <is>
          <t>Expenses [Text Block]</t>
        </is>
      </c>
      <c r="B180" s="4" t="inlineStr">
        <is>
          <t>What were the Fund costs for the last year? (based on a hypothetical $10,000 investment)
Cost of a Costs paid as a percentage of
Class C Shares $161 1.61%</t>
        </is>
      </c>
    </row>
    <row r="181">
      <c r="A181" s="4" t="inlineStr">
        <is>
          <t>Expenses Paid, Amount</t>
        </is>
      </c>
      <c r="B181" s="5" t="n">
        <v>161</v>
      </c>
    </row>
    <row r="182">
      <c r="A182" s="4" t="inlineStr">
        <is>
          <t>Expense Ratio, Percent</t>
        </is>
      </c>
      <c r="B182" s="6" t="n">
        <v>0.0161</v>
      </c>
    </row>
    <row r="183">
      <c r="A183" s="4" t="inlineStr">
        <is>
          <t>Factors Affecting Performance [Text Block]</t>
        </is>
      </c>
      <c r="B183" s="4" t="inlineStr">
        <is>
          <t>How did the Fund perform last year? What affected the Fund’s performance?
Performance Highlights •  The Nuveen Nebraska Municipal Bond Fund returned 0.93% for Class C shares at net asset value (NAV) for the 12 months ended May 31, 2024. The Fund underperformed the S&amp;P Municipal Bond Nebraska Index, which returned 2.41%. •  Top detractors from relative performance »   Overweight to long-duration life care bonds, which underperformed. »   Underweight to the industrial development revenue (IDR) sector, which outperformed. »   Overweight to six- to eight-year duration bonds, which underperformed as the yield curve flattened. •  Top contributors to relative performance »   Duration positioning, especially an overweight to bonds with eight years and longer durations, which benefited from the yield curve flattening. »   Credit ratings allocation, primarily an underweight to the highest credit quality (AAA and AA rated) bonds, which underperformed, and an overweight to bonds rated A and below, including non-rated, which benefited from narrowing credit spreads. Performance Attribution</t>
        </is>
      </c>
    </row>
    <row r="184">
      <c r="A184" s="4" t="inlineStr">
        <is>
          <t>Performance Past Does Not Indicate Future [Text]</t>
        </is>
      </c>
      <c r="B184" s="4" t="inlineStr">
        <is>
          <t>Performance data shown represents past performance and does not predict or guarantee future results.</t>
        </is>
      </c>
    </row>
    <row r="185">
      <c r="A185" s="4" t="inlineStr">
        <is>
          <t>Line Graph [Table Text Block]</t>
        </is>
      </c>
    </row>
    <row r="186">
      <c r="A186" s="4" t="inlineStr">
        <is>
          <t>Average Annual Return [Table Text Block]</t>
        </is>
      </c>
      <c r="B186" s="4" t="inlineStr">
        <is>
          <t xml:space="preserve">Average Annual Total Returns
1‑Year 5‑Year 10‑Year
Class C Shares at NAV (excluding maximum sales charge) 0.93 % (0.95 )% 0.87 %
S&amp;P Municipal Bond Index 2.88 % 1.06 % 2.30 %
S&amp;P Municipal Bond Nebraska Index 2.41 % 0.80 % 2.16 %
Lipper Other States Municipal Debt Funds Classification Average 2.59 % 0.29 % 1.56 % </t>
        </is>
      </c>
    </row>
    <row r="187">
      <c r="A187" s="4" t="inlineStr">
        <is>
          <t>No Deduction of Taxes [Text Block]</t>
        </is>
      </c>
      <c r="B187" s="4" t="inlineStr">
        <is>
          <t>The graph and table do not reflect the deduction of taxes that a shareholder would pay on Fund distributions or redemption of Fund Shares.</t>
        </is>
      </c>
    </row>
    <row r="188">
      <c r="A188" s="4" t="inlineStr">
        <is>
          <t>Updated Performance Information Location [Text Block]</t>
        </is>
      </c>
      <c r="B188" s="4" t="inlineStr">
        <is>
          <t xml:space="preserve">For most recent month‑end performance, go to https://www.nuveen.com/en‑us/mutual‑funds/prospectuses or call (800) 257‑8787. </t>
        </is>
      </c>
    </row>
    <row r="189">
      <c r="A189" s="4" t="inlineStr">
        <is>
          <t>Net Assets</t>
        </is>
      </c>
      <c r="B189" s="5" t="n">
        <v>73612168</v>
      </c>
    </row>
    <row r="190">
      <c r="A190" s="4" t="inlineStr">
        <is>
          <t>Holdings Count | Holding</t>
        </is>
      </c>
      <c r="B190" s="7" t="n">
        <v>90</v>
      </c>
    </row>
    <row r="191">
      <c r="A191" s="4" t="inlineStr">
        <is>
          <t>Advisory Fees Paid, Amount</t>
        </is>
      </c>
      <c r="B191" s="5" t="n">
        <v>447722</v>
      </c>
    </row>
    <row r="192">
      <c r="A192" s="4" t="inlineStr">
        <is>
          <t>Investment Company Portfolio Turnover</t>
        </is>
      </c>
      <c r="B192" s="8" t="n">
        <v>0.2</v>
      </c>
    </row>
    <row r="193">
      <c r="A193" s="4" t="inlineStr">
        <is>
          <t>Additional Fund Statistics [Text Block]</t>
        </is>
      </c>
      <c r="B193" s="4" t="inlineStr">
        <is>
          <t xml:space="preserve">Fund Statistics (as of May 31, 2024)
Fund net assets $ 73,612,168
Total number of portfolio holdings 90
Portfolio turnover (%) 20%
Total advisory fees paid for the year $ 447,722 </t>
        </is>
      </c>
    </row>
    <row r="194">
      <c r="A194" s="4" t="inlineStr">
        <is>
          <t>Holdings [Text Block]</t>
        </is>
      </c>
      <c r="B194" s="4" t="inlineStr">
        <is>
          <t>(1)</t>
        </is>
      </c>
    </row>
    <row r="195">
      <c r="A195" s="4" t="inlineStr">
        <is>
          <t>Credit Ratings Selection [Text Block]</t>
        </is>
      </c>
      <c r="B19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96">
      <c r="A196" s="4" t="inlineStr">
        <is>
          <t>Material Fund Change [Text Block]</t>
        </is>
      </c>
      <c r="B196" s="4" t="inlineStr">
        <is>
          <t>How has the Fund changed? For more complete information, you may review the Fund’s next prospectus, which is expected to be available by October 1, 2024 at https://www.nuveen.com/en‑us/mutual‑funds/prospectuses</t>
        </is>
      </c>
    </row>
    <row r="197">
      <c r="A197" s="4" t="inlineStr">
        <is>
          <t>Summary of Change Legend [Text Block]</t>
        </is>
      </c>
      <c r="B197" s="4" t="inlineStr">
        <is>
          <t>For more complete information, you may review the Fund’s next prospectus, which is expected to be available by October 1, 2024 at https://www.nuveen.com/en‑us/mutual‑funds/prospectuses</t>
        </is>
      </c>
    </row>
    <row r="198">
      <c r="A198" s="4" t="inlineStr">
        <is>
          <t>Updated Prospectus Phone Number</t>
        </is>
      </c>
      <c r="B198" s="4" t="inlineStr">
        <is>
          <t>(800) 257‑8787</t>
        </is>
      </c>
    </row>
    <row r="199">
      <c r="A199" s="4" t="inlineStr">
        <is>
          <t>Updated Prospectus Web Address</t>
        </is>
      </c>
      <c r="B199" s="4" t="inlineStr">
        <is>
          <t>https://www.nuveen.com/en‑us/mutual‑funds/prospectuses</t>
        </is>
      </c>
    </row>
    <row r="200">
      <c r="A200" s="4" t="inlineStr">
        <is>
          <t>C000015134 [Member]</t>
        </is>
      </c>
      <c r="B200" s="4" t="inlineStr">
        <is>
          <t xml:space="preserve"> </t>
        </is>
      </c>
    </row>
    <row r="201">
      <c r="A201" s="3" t="inlineStr">
        <is>
          <t>Shareholder Report [Line Items]</t>
        </is>
      </c>
      <c r="B201" s="4" t="inlineStr">
        <is>
          <t xml:space="preserve"> </t>
        </is>
      </c>
    </row>
    <row r="202">
      <c r="A202" s="4" t="inlineStr">
        <is>
          <t>Fund Name</t>
        </is>
      </c>
      <c r="B202" s="4" t="inlineStr">
        <is>
          <t>Nuveen Minnesota Intermediate Municipal Bond Fund</t>
        </is>
      </c>
    </row>
    <row r="203">
      <c r="A203" s="4" t="inlineStr">
        <is>
          <t>Class Name</t>
        </is>
      </c>
      <c r="B203" s="4" t="inlineStr">
        <is>
          <t>Class A Shares</t>
        </is>
      </c>
    </row>
    <row r="204">
      <c r="A204" s="4" t="inlineStr">
        <is>
          <t>Trading Symbol</t>
        </is>
      </c>
      <c r="B204" s="4" t="inlineStr">
        <is>
          <t>FAMAX</t>
        </is>
      </c>
    </row>
    <row r="205">
      <c r="A205" s="4" t="inlineStr">
        <is>
          <t>Annual or Semi-Annual Statement [Text Block]</t>
        </is>
      </c>
      <c r="B205" s="4" t="inlineStr">
        <is>
          <t>This annual shareholder report contains important information about the Class A Shares of the Nuveen Minnesota Intermediate Municipal Bond Fund for the period of June 1, 2023 to May 31, 2024.</t>
        </is>
      </c>
    </row>
    <row r="206">
      <c r="A206" s="4" t="inlineStr">
        <is>
          <t>Shareholder Report Annual or Semi-Annual</t>
        </is>
      </c>
      <c r="B206" s="4" t="inlineStr">
        <is>
          <t>annual shareholder report</t>
        </is>
      </c>
    </row>
    <row r="207">
      <c r="A207" s="4" t="inlineStr">
        <is>
          <t>Additional Information [Text Block]</t>
        </is>
      </c>
      <c r="B207" s="4" t="inlineStr">
        <is>
          <t xml:space="preserve">You can find additional information at https://www.nuveen.com/en‑us/mutual‑funds/prospectuses. You can also request this information by contacting us at (800) 257‑8787. </t>
        </is>
      </c>
    </row>
    <row r="208">
      <c r="A208" s="4" t="inlineStr">
        <is>
          <t>Material Fund Change Notice [Text Block]</t>
        </is>
      </c>
      <c r="B208" s="4" t="inlineStr">
        <is>
          <t xml:space="preserve">This report describes changes to the Fund that occurred during the reporting period. </t>
        </is>
      </c>
    </row>
    <row r="209">
      <c r="A209" s="4" t="inlineStr">
        <is>
          <t>Additional Information Phone Number</t>
        </is>
      </c>
      <c r="B209" s="4" t="inlineStr">
        <is>
          <t>(800) 257‑8787</t>
        </is>
      </c>
    </row>
    <row r="210">
      <c r="A210" s="4" t="inlineStr">
        <is>
          <t>Additional Information Website</t>
        </is>
      </c>
      <c r="B210" s="4" t="inlineStr">
        <is>
          <t>https://www.nuveen.com/en‑us/mutual‑funds/prospectuses</t>
        </is>
      </c>
    </row>
    <row r="211">
      <c r="A211" s="4" t="inlineStr">
        <is>
          <t>Expenses [Text Block]</t>
        </is>
      </c>
      <c r="B211" s="4" t="inlineStr">
        <is>
          <t>What were the Fund costs for the last year? (based on a hypothetical $10,000 investment)
Cost of a $10,000 investment Costs paid as a percentage of $10,000 investment
Class A Shares $81 0.81%</t>
        </is>
      </c>
    </row>
    <row r="212">
      <c r="A212" s="4" t="inlineStr">
        <is>
          <t>Expenses Paid, Amount</t>
        </is>
      </c>
      <c r="B212" s="5" t="n">
        <v>81</v>
      </c>
    </row>
    <row r="213">
      <c r="A213" s="4" t="inlineStr">
        <is>
          <t>Expense Ratio, Percent</t>
        </is>
      </c>
      <c r="B213" s="6" t="n">
        <v>0.0081</v>
      </c>
    </row>
    <row r="214">
      <c r="A214" s="4" t="inlineStr">
        <is>
          <t>Factors Affecting Performance [Text Block]</t>
        </is>
      </c>
      <c r="B214" s="4" t="inlineStr">
        <is>
          <t>How did the Fund perform last year? What affected the Fund’s performance?
Performance Highlights •  The Nuveen Minnesota Intermediate Municipal Bond Fund returned 2.27% for Class A shares at net asset value (NAV) for the 12 months ended May 31, 2024. The Fund outperformed the S&amp;P Municipal Bond Intermediate Index, which returned 1.99%. •  Top contributors to relative performance »   Credit ratings allocation, specifically an underweight to the highest credit quality (AAA and AA rated) bonds, which underperformed, and an overweight to bonds rated A and below, which benefited from narrowing credit spreads. »   Duration positioning, especially an overweight exposure to bonds with the shortest (zero to two years) and longest (10 years and longer) durations, which benefited from the yield curve flattening, and an underweight to bonds with two- to eight-year durations, which lagged. •  Top detractors from relative performance »   Allocation to state general obligation (GO) bonds with six- to eight-year durations, a segment that underperformed. »   Overweight to appropriation-backed bonds, which underperformed. »   Security selection across a range of holdings. Performance Attribution</t>
        </is>
      </c>
    </row>
    <row r="215">
      <c r="A215" s="4" t="inlineStr">
        <is>
          <t>Performance Past Does Not Indicate Future [Text]</t>
        </is>
      </c>
      <c r="B215" s="4" t="inlineStr">
        <is>
          <t>Performance data shown represents past performance and does not predict or guarantee future results.</t>
        </is>
      </c>
    </row>
    <row r="216">
      <c r="A216" s="4" t="inlineStr">
        <is>
          <t>Line Graph [Table Text Block]</t>
        </is>
      </c>
    </row>
    <row r="217">
      <c r="A217" s="4" t="inlineStr">
        <is>
          <t>Average Annual Return [Table Text Block]</t>
        </is>
      </c>
      <c r="B217" s="4" t="inlineStr">
        <is>
          <t xml:space="preserve">Average Annual Total Returns
1‑Year 5‑Year 10‑Year
Class A Shares at NAV (excluding maximum sales charge) 2.27 % 0.64 % 1.77 %
Class A Shares at maximum sales charge (Offering Price) (0.81 )% 0.04 % 1.46 %
S&amp;P Municipal Bond Index 2.88 % 1.06 % 2.30 %
S&amp;P Municipal Bond Intermediate Index 1.99 % 0.96 % 2.09 %
Lipper Other States Intermediate Municipal Debt Funds Classification Average 1.84 % 0.31 % 1.29 % </t>
        </is>
      </c>
    </row>
    <row r="218">
      <c r="A218" s="4" t="inlineStr">
        <is>
          <t>No Deduction of Taxes [Text Block]</t>
        </is>
      </c>
      <c r="B218" s="4" t="inlineStr">
        <is>
          <t>The graph and table do not reflect the deduction of taxes that a shareholder would pay on Fund distributions or redemption of Fund Shares.</t>
        </is>
      </c>
    </row>
    <row r="219">
      <c r="A219" s="4" t="inlineStr">
        <is>
          <t>Updated Performance Information Location [Text Block]</t>
        </is>
      </c>
      <c r="B219" s="4" t="inlineStr">
        <is>
          <t xml:space="preserve">For most recent month‑end performance, go to https://www.nuveen.com/en‑us/mutual‑funds/prospectuses or call (800) 257‑8787. </t>
        </is>
      </c>
    </row>
    <row r="220">
      <c r="A220" s="4" t="inlineStr">
        <is>
          <t>Net Assets</t>
        </is>
      </c>
      <c r="B220" s="5" t="n">
        <v>321326007</v>
      </c>
    </row>
    <row r="221">
      <c r="A221" s="4" t="inlineStr">
        <is>
          <t>Holdings Count | Holding</t>
        </is>
      </c>
      <c r="B221" s="7" t="n">
        <v>286</v>
      </c>
    </row>
    <row r="222">
      <c r="A222" s="4" t="inlineStr">
        <is>
          <t>Advisory Fees Paid, Amount</t>
        </is>
      </c>
      <c r="B222" s="5" t="n">
        <v>1721106</v>
      </c>
    </row>
    <row r="223">
      <c r="A223" s="4" t="inlineStr">
        <is>
          <t>Investment Company Portfolio Turnover</t>
        </is>
      </c>
      <c r="B223" s="8" t="n">
        <v>0.21</v>
      </c>
    </row>
    <row r="224">
      <c r="A224" s="4" t="inlineStr">
        <is>
          <t>Additional Fund Statistics [Text Block]</t>
        </is>
      </c>
      <c r="B224" s="4" t="inlineStr">
        <is>
          <t xml:space="preserve">Fund Statistics (as of May 31, 2024)
Fund net assets $ 321,326,007
Total number of portfolio holdings 286
Portfolio turnover (%) 21%
Total advisory fees paid for the year $ 1,721,106 </t>
        </is>
      </c>
    </row>
    <row r="225">
      <c r="A225" s="4" t="inlineStr">
        <is>
          <t>Holdings [Text Block]</t>
        </is>
      </c>
      <c r="B225" s="4" t="inlineStr">
        <is>
          <t>(1)</t>
        </is>
      </c>
    </row>
    <row r="226">
      <c r="A226" s="4" t="inlineStr">
        <is>
          <t>Credit Ratings Selection [Text Block]</t>
        </is>
      </c>
      <c r="B22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27">
      <c r="A227" s="4" t="inlineStr">
        <is>
          <t>Material Fund Change [Text Block]</t>
        </is>
      </c>
      <c r="B227" s="4" t="inlineStr">
        <is>
          <t>How has the Fund changed?
• Portfolio manager updates:
• Management fees: For more complete information, you may review the Fund’s next prospectus, which is expected to be available by October 1, 2024 at https://www.nuveen.com/en‑us/mutual‑funds/prospectuses</t>
        </is>
      </c>
    </row>
    <row r="228">
      <c r="A228" s="4" t="inlineStr">
        <is>
          <t>Material Fund Change Expenses [Text Block]</t>
        </is>
      </c>
      <c r="B228" s="4" t="inlineStr">
        <is>
          <t xml:space="preserve">• Management fees: </t>
        </is>
      </c>
    </row>
    <row r="229">
      <c r="A229" s="4" t="inlineStr">
        <is>
          <t>Summary of Change Legend [Text Block]</t>
        </is>
      </c>
      <c r="B229" s="4" t="inlineStr">
        <is>
          <t>For more complete information, you may review the Fund’s next prospectus, which is expected to be available by October 1, 2024 at https://www.nuveen.com/en‑us/mutual‑funds/prospectuses</t>
        </is>
      </c>
    </row>
    <row r="230">
      <c r="A230" s="4" t="inlineStr">
        <is>
          <t>Updated Prospectus Phone Number</t>
        </is>
      </c>
      <c r="B230" s="4" t="inlineStr">
        <is>
          <t>(800) 257‑8787</t>
        </is>
      </c>
    </row>
    <row r="231">
      <c r="A231" s="4" t="inlineStr">
        <is>
          <t>Updated Prospectus Web Address</t>
        </is>
      </c>
      <c r="B231" s="4" t="inlineStr">
        <is>
          <t>https://www.nuveen.com/en‑us/mutual‑funds/prospectuses</t>
        </is>
      </c>
    </row>
    <row r="232">
      <c r="A232" s="4" t="inlineStr">
        <is>
          <t>C000015135 [Member]</t>
        </is>
      </c>
      <c r="B232" s="4" t="inlineStr">
        <is>
          <t xml:space="preserve"> </t>
        </is>
      </c>
    </row>
    <row r="233">
      <c r="A233" s="3" t="inlineStr">
        <is>
          <t>Shareholder Report [Line Items]</t>
        </is>
      </c>
      <c r="B233" s="4" t="inlineStr">
        <is>
          <t xml:space="preserve"> </t>
        </is>
      </c>
    </row>
    <row r="234">
      <c r="A234" s="4" t="inlineStr">
        <is>
          <t>Fund Name</t>
        </is>
      </c>
      <c r="B234" s="4" t="inlineStr">
        <is>
          <t>Nuveen Minnesota Intermediate Municipal Bond Fund</t>
        </is>
      </c>
    </row>
    <row r="235">
      <c r="A235" s="4" t="inlineStr">
        <is>
          <t>Class Name</t>
        </is>
      </c>
      <c r="B235" s="4" t="inlineStr">
        <is>
          <t>Class I Shares</t>
        </is>
      </c>
    </row>
    <row r="236">
      <c r="A236" s="4" t="inlineStr">
        <is>
          <t>Trading Symbol</t>
        </is>
      </c>
      <c r="B236" s="4" t="inlineStr">
        <is>
          <t>FAMTX</t>
        </is>
      </c>
    </row>
    <row r="237">
      <c r="A237" s="4" t="inlineStr">
        <is>
          <t>Annual or Semi-Annual Statement [Text Block]</t>
        </is>
      </c>
      <c r="B237" s="4" t="inlineStr">
        <is>
          <t>This annual shareholder report contains important information about the Class I Shares of the Nuveen Minnesota Intermediate Municipal Bond Fund for the period of June 1, 2023 to May 31, 2024.</t>
        </is>
      </c>
    </row>
    <row r="238">
      <c r="A238" s="4" t="inlineStr">
        <is>
          <t>Shareholder Report Annual or Semi-Annual</t>
        </is>
      </c>
      <c r="B238" s="4" t="inlineStr">
        <is>
          <t>annual shareholder report</t>
        </is>
      </c>
    </row>
    <row r="239">
      <c r="A239" s="4" t="inlineStr">
        <is>
          <t>Additional Information [Text Block]</t>
        </is>
      </c>
      <c r="B239" s="4" t="inlineStr">
        <is>
          <t xml:space="preserve">You can find additional information at https://www.nuveen.com/en‑us/mutual‑funds/prospectuses. You can also request this information by contacting us at (800) 257‑8787. </t>
        </is>
      </c>
    </row>
    <row r="240">
      <c r="A240" s="4" t="inlineStr">
        <is>
          <t>Material Fund Change Notice [Text Block]</t>
        </is>
      </c>
      <c r="B240" s="4" t="inlineStr">
        <is>
          <t xml:space="preserve">This report describes changes to the Fund that occurred during the reporting period. </t>
        </is>
      </c>
    </row>
    <row r="241">
      <c r="A241" s="4" t="inlineStr">
        <is>
          <t>Additional Information Phone Number</t>
        </is>
      </c>
      <c r="B241" s="4" t="inlineStr">
        <is>
          <t>(800) 257‑8787</t>
        </is>
      </c>
    </row>
    <row r="242">
      <c r="A242" s="4" t="inlineStr">
        <is>
          <t>Additional Information Website</t>
        </is>
      </c>
      <c r="B242" s="4" t="inlineStr">
        <is>
          <t>https://www.nuveen.com/en‑us/mutual‑funds/prospectuses</t>
        </is>
      </c>
    </row>
    <row r="243">
      <c r="A243" s="4" t="inlineStr">
        <is>
          <t>Expenses [Text Block]</t>
        </is>
      </c>
      <c r="B243" s="4" t="inlineStr">
        <is>
          <t>What were the Fund costs for the last year? (based on a hypothetical $10,000 investment)
Cost of a Costs paid as a percentage of
Class I Shares $61 0.61%</t>
        </is>
      </c>
    </row>
    <row r="244">
      <c r="A244" s="4" t="inlineStr">
        <is>
          <t>Expenses Paid, Amount</t>
        </is>
      </c>
      <c r="B244" s="5" t="n">
        <v>61</v>
      </c>
    </row>
    <row r="245">
      <c r="A245" s="4" t="inlineStr">
        <is>
          <t>Expense Ratio, Percent</t>
        </is>
      </c>
      <c r="B245" s="6" t="n">
        <v>0.0061</v>
      </c>
    </row>
    <row r="246">
      <c r="A246" s="4" t="inlineStr">
        <is>
          <t>Factors Affecting Performance [Text Block]</t>
        </is>
      </c>
      <c r="B246" s="4" t="inlineStr">
        <is>
          <t>How did the Fund perform last year? What affected the Fund’s performance?
Performance Highlights •  The Nuveen Minnesota Intermediate Municipal Bond Fund returned 2.47% for Class I shares at net asset value (NAV) for the 12 months ended May 31, 2024. The Fund outperformed the S&amp;P Municipal Bond Intermediate Index, which returned 1.99%. •  Top contributors to relative performance »   Credit ratings allocation, specifically an underweight to the highest credit quality (AAA and AA rated) bonds, which underperformed, and an overweight to bonds rated A and below, which benefited from narrowing credit spreads. »   Duration positioning, especially an overweight exposure to bonds with the shortest (zero to two years) and longest (10 years and longer) durations, which benefited from the yield curve flattening, and an underweight to bonds with two- to eight-year durations, which lagged. •  Top detractors from relative performance »   Allocation to state general obligation (GO) bonds with six- to eight-year durations, a segment that underperformed. »   Overweight to appropriation-backed bonds, which underperformed. »   Security selection across a range of holdings. Performance Attribution</t>
        </is>
      </c>
    </row>
    <row r="247">
      <c r="A247" s="4" t="inlineStr">
        <is>
          <t>Performance Past Does Not Indicate Future [Text]</t>
        </is>
      </c>
      <c r="B247" s="4" t="inlineStr">
        <is>
          <t>Performance data shown represents past performance and does not predict or guarantee future results.</t>
        </is>
      </c>
    </row>
    <row r="248">
      <c r="A248" s="4" t="inlineStr">
        <is>
          <t>Line Graph [Table Text Block]</t>
        </is>
      </c>
    </row>
    <row r="249">
      <c r="A249" s="4" t="inlineStr">
        <is>
          <t>Average Annual Return [Table Text Block]</t>
        </is>
      </c>
      <c r="B249" s="4" t="inlineStr">
        <is>
          <t xml:space="preserve">Average Annual Total Returns
1‑Year 5‑Year 10‑Year
Class I Shares at NAV 2.47 % 0.84 % 1.98 %
S&amp;P Municipal Bond Index 2.88 % 1.06 % 2.30 %
S&amp;P Municipal Bond Intermediate Index 1.99 % 0.96 % 2.09 %
Lipper Other States Intermediate Municipal Debt Funds Classification Average 1.84 % 0.31 % 1.29 % </t>
        </is>
      </c>
    </row>
    <row r="250">
      <c r="A250" s="4" t="inlineStr">
        <is>
          <t>No Deduction of Taxes [Text Block]</t>
        </is>
      </c>
      <c r="B250" s="4" t="inlineStr">
        <is>
          <t>The graph and table do not reflect the deduction of taxes that a shareholder would pay on Fund distributions or redemption of Fund Shares.</t>
        </is>
      </c>
    </row>
    <row r="251">
      <c r="A251" s="4" t="inlineStr">
        <is>
          <t>Updated Performance Information Location [Text Block]</t>
        </is>
      </c>
      <c r="B251" s="4" t="inlineStr">
        <is>
          <t xml:space="preserve">For most recent month‑end performance, go to https://www.nuveen.com/en‑us/mutual‑funds/prospectuses or call (800) 257‑8787. </t>
        </is>
      </c>
    </row>
    <row r="252">
      <c r="A252" s="4" t="inlineStr">
        <is>
          <t>Net Assets</t>
        </is>
      </c>
      <c r="B252" s="5" t="n">
        <v>321326007</v>
      </c>
    </row>
    <row r="253">
      <c r="A253" s="4" t="inlineStr">
        <is>
          <t>Holdings Count | Holding</t>
        </is>
      </c>
      <c r="B253" s="7" t="n">
        <v>286</v>
      </c>
    </row>
    <row r="254">
      <c r="A254" s="4" t="inlineStr">
        <is>
          <t>Advisory Fees Paid, Amount</t>
        </is>
      </c>
      <c r="B254" s="5" t="n">
        <v>1721106</v>
      </c>
    </row>
    <row r="255">
      <c r="A255" s="4" t="inlineStr">
        <is>
          <t>Investment Company Portfolio Turnover</t>
        </is>
      </c>
      <c r="B255" s="8" t="n">
        <v>0.21</v>
      </c>
    </row>
    <row r="256">
      <c r="A256" s="4" t="inlineStr">
        <is>
          <t>Additional Fund Statistics [Text Block]</t>
        </is>
      </c>
      <c r="B256" s="4" t="inlineStr">
        <is>
          <t xml:space="preserve">Fund Statistics (as of May 31, 2024)
Fund net assets $ 321,326,007
Total number of portfolio holdings 286
Portfolio turnover (%) 21%
Total advisory fees paid for the year $ 1,721,106 </t>
        </is>
      </c>
    </row>
    <row r="257">
      <c r="A257" s="4" t="inlineStr">
        <is>
          <t>Holdings [Text Block]</t>
        </is>
      </c>
      <c r="B257" s="4" t="inlineStr">
        <is>
          <t>(1)</t>
        </is>
      </c>
    </row>
    <row r="258">
      <c r="A258" s="4" t="inlineStr">
        <is>
          <t>Credit Ratings Selection [Text Block]</t>
        </is>
      </c>
      <c r="B25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59">
      <c r="A259" s="4" t="inlineStr">
        <is>
          <t>Material Fund Change [Text Block]</t>
        </is>
      </c>
      <c r="B259" s="4" t="inlineStr">
        <is>
          <t>How has the Fund changed?
• Portfolio manager updates:
• Management fees: For more complete information, you may review the Fund’s next prospectus, which is expected to be available by October 1, 2024 at https://www.nuveen.com/en‑us/mutual‑funds/prospectuses</t>
        </is>
      </c>
    </row>
    <row r="260">
      <c r="A260" s="4" t="inlineStr">
        <is>
          <t>Material Fund Change Expenses [Text Block]</t>
        </is>
      </c>
      <c r="B260" s="4" t="inlineStr">
        <is>
          <t xml:space="preserve">• Management fees: </t>
        </is>
      </c>
    </row>
    <row r="261">
      <c r="A261" s="4" t="inlineStr">
        <is>
          <t>Summary of Change Legend [Text Block]</t>
        </is>
      </c>
      <c r="B261" s="4" t="inlineStr">
        <is>
          <t>For more complete information, you may review the Fund’s next prospectus, which is expected to be available by October 1, 2024 at https://www.nuveen.com/en‑us/mutual‑funds/prospectuses</t>
        </is>
      </c>
    </row>
    <row r="262">
      <c r="A262" s="4" t="inlineStr">
        <is>
          <t>Updated Prospectus Phone Number</t>
        </is>
      </c>
      <c r="B262" s="4" t="inlineStr">
        <is>
          <t>(800) 257‑8787</t>
        </is>
      </c>
    </row>
    <row r="263">
      <c r="A263" s="4" t="inlineStr">
        <is>
          <t>Updated Prospectus Web Address</t>
        </is>
      </c>
      <c r="B263" s="4" t="inlineStr">
        <is>
          <t>https://www.nuveen.com/en‑us/mutual‑funds/prospectuses</t>
        </is>
      </c>
    </row>
    <row r="264">
      <c r="A264" s="4" t="inlineStr">
        <is>
          <t>C000137678 [Member]</t>
        </is>
      </c>
      <c r="B264" s="4" t="inlineStr">
        <is>
          <t xml:space="preserve"> </t>
        </is>
      </c>
    </row>
    <row r="265">
      <c r="A265" s="3" t="inlineStr">
        <is>
          <t>Shareholder Report [Line Items]</t>
        </is>
      </c>
      <c r="B265" s="4" t="inlineStr">
        <is>
          <t xml:space="preserve"> </t>
        </is>
      </c>
    </row>
    <row r="266">
      <c r="A266" s="4" t="inlineStr">
        <is>
          <t>Fund Name</t>
        </is>
      </c>
      <c r="B266" s="4" t="inlineStr">
        <is>
          <t>Nuveen Minnesota Intermediate Municipal Bond Fund</t>
        </is>
      </c>
    </row>
    <row r="267">
      <c r="A267" s="4" t="inlineStr">
        <is>
          <t>Class Name</t>
        </is>
      </c>
      <c r="B267" s="4" t="inlineStr">
        <is>
          <t>Class C Shares</t>
        </is>
      </c>
    </row>
    <row r="268">
      <c r="A268" s="4" t="inlineStr">
        <is>
          <t>Trading Symbol</t>
        </is>
      </c>
      <c r="B268" s="4" t="inlineStr">
        <is>
          <t>NIBCX</t>
        </is>
      </c>
    </row>
    <row r="269">
      <c r="A269" s="4" t="inlineStr">
        <is>
          <t>Annual or Semi-Annual Statement [Text Block]</t>
        </is>
      </c>
      <c r="B269" s="4" t="inlineStr">
        <is>
          <t>This annual shareholder report contains important information about the Class C Shares of the Nuveen Minnesota Intermediate Municipal Bond Fund for the period of June 1, 2023 to May 31, 2024.</t>
        </is>
      </c>
    </row>
    <row r="270">
      <c r="A270" s="4" t="inlineStr">
        <is>
          <t>Shareholder Report Annual or Semi-Annual</t>
        </is>
      </c>
      <c r="B270" s="4" t="inlineStr">
        <is>
          <t>annual shareholder report</t>
        </is>
      </c>
    </row>
    <row r="271">
      <c r="A271" s="4" t="inlineStr">
        <is>
          <t>Additional Information [Text Block]</t>
        </is>
      </c>
      <c r="B271" s="4" t="inlineStr">
        <is>
          <t xml:space="preserve">You can find additional information at https://www.nuveen.com/en‑us/mutual‑funds/prospectuses. You can also request this information by contacting us at (800) 257‑8787. </t>
        </is>
      </c>
    </row>
    <row r="272">
      <c r="A272" s="4" t="inlineStr">
        <is>
          <t>Material Fund Change Notice [Text Block]</t>
        </is>
      </c>
      <c r="B272" s="4" t="inlineStr">
        <is>
          <t xml:space="preserve">This report describes changes to the Fund that occurred during the reporting period. </t>
        </is>
      </c>
    </row>
    <row r="273">
      <c r="A273" s="4" t="inlineStr">
        <is>
          <t>Additional Information Phone Number</t>
        </is>
      </c>
      <c r="B273" s="4" t="inlineStr">
        <is>
          <t>(800) 257‑8787</t>
        </is>
      </c>
    </row>
    <row r="274">
      <c r="A274" s="4" t="inlineStr">
        <is>
          <t>Additional Information Website</t>
        </is>
      </c>
      <c r="B274" s="4" t="inlineStr">
        <is>
          <t>https://www.nuveen.com/en‑us/mutual‑funds/prospectuses</t>
        </is>
      </c>
    </row>
    <row r="275">
      <c r="A275" s="4" t="inlineStr">
        <is>
          <t>Expenses [Text Block]</t>
        </is>
      </c>
      <c r="B275" s="4" t="inlineStr">
        <is>
          <t>What were the Fund costs for the last year? (based on a hypothetical $10,000 investment)
Cost of a Costs paid as a percentage of
Class C Shares $161 1.61%</t>
        </is>
      </c>
    </row>
    <row r="276">
      <c r="A276" s="4" t="inlineStr">
        <is>
          <t>Expenses Paid, Amount</t>
        </is>
      </c>
      <c r="B276" s="5" t="n">
        <v>161</v>
      </c>
    </row>
    <row r="277">
      <c r="A277" s="4" t="inlineStr">
        <is>
          <t>Expense Ratio, Percent</t>
        </is>
      </c>
      <c r="B277" s="6" t="n">
        <v>0.0161</v>
      </c>
    </row>
    <row r="278">
      <c r="A278" s="4" t="inlineStr">
        <is>
          <t>Factors Affecting Performance [Text Block]</t>
        </is>
      </c>
      <c r="B278" s="4" t="inlineStr">
        <is>
          <t>How did the Fund perform last year? What affected the Fund’s performance?
Performance Highlights •  The Nuveen Minnesota Intermediate Municipal Bond Fund returned 1.45% for Class C shares at net asset value (NAV) for the 12 months ended May 31, 2024. The Fund underperformed the S&amp;P Municipal Bond Intermediate Index, which returned 1.99%. •  Top detractors from relative performance »   Allocation to state general obligation (GO) bonds with six- to eight-year durations, a segment that underperformed. »   Overweight to appropriation-backed bonds, which underperformed. »   Security selection across a range of holdings. •  Top contributors to relative performance »   Credit ratings allocation, specifically an underweight to the highest credit quality (AAA and AA rated) bonds, which underperformed, and an overweight to bonds rated A and below, which benefited from narrowing credit spreads. »   Duration positioning, especially an overweight exposure to bonds with the shortest (zero to two years) and longest (10 years and longer) durations, which benefited from the yield curve flattening, and an underweight to bonds with two- to eight-year durations, which lagged. Performance Attribution</t>
        </is>
      </c>
    </row>
    <row r="279">
      <c r="A279" s="4" t="inlineStr">
        <is>
          <t>Performance Past Does Not Indicate Future [Text]</t>
        </is>
      </c>
      <c r="B279" s="4" t="inlineStr">
        <is>
          <t>Performance data shown represents past performance and does not predict or guarantee future results.</t>
        </is>
      </c>
    </row>
    <row r="280">
      <c r="A280" s="4" t="inlineStr">
        <is>
          <t>Line Graph [Table Text Block]</t>
        </is>
      </c>
    </row>
    <row r="281">
      <c r="A281" s="4" t="inlineStr">
        <is>
          <t>Average Annual Return [Table Text Block]</t>
        </is>
      </c>
      <c r="B281" s="4" t="inlineStr">
        <is>
          <t xml:space="preserve">Average Annual Total Returns
1‑Year 5‑Year 10‑Year
Class C Shares at NAV (excluding maximum sales charge) 1.45 % (0.16 )% 1.13 %
S&amp;P Municipal Bond Index 2.88 % 1.06 % 2.30 %
S&amp;P Municipal Bond Intermediate Index 1.99 % 0.96 % 2.09 %
Lipper Other States Intermediate Municipal Debt Funds Classification Average 1.84 % 0.31 % 1.29 % </t>
        </is>
      </c>
    </row>
    <row r="282">
      <c r="A282" s="4" t="inlineStr">
        <is>
          <t>No Deduction of Taxes [Text Block]</t>
        </is>
      </c>
      <c r="B282" s="4" t="inlineStr">
        <is>
          <t>The graph and table do not reflect the deduction of taxes that a shareholder would pay on Fund distributions or redemption of Fund Shares.</t>
        </is>
      </c>
    </row>
    <row r="283">
      <c r="A283" s="4" t="inlineStr">
        <is>
          <t>Updated Performance Information Location [Text Block]</t>
        </is>
      </c>
      <c r="B283" s="4" t="inlineStr">
        <is>
          <t xml:space="preserve">For most recent month‑end performance, go to https://www.nuveen.com/en‑us/mutual‑funds/prospectuses or call (800) 257‑8787. </t>
        </is>
      </c>
    </row>
    <row r="284">
      <c r="A284" s="4" t="inlineStr">
        <is>
          <t>Net Assets</t>
        </is>
      </c>
      <c r="B284" s="5" t="n">
        <v>321326007</v>
      </c>
    </row>
    <row r="285">
      <c r="A285" s="4" t="inlineStr">
        <is>
          <t>Holdings Count | Holding</t>
        </is>
      </c>
      <c r="B285" s="7" t="n">
        <v>286</v>
      </c>
    </row>
    <row r="286">
      <c r="A286" s="4" t="inlineStr">
        <is>
          <t>Advisory Fees Paid, Amount</t>
        </is>
      </c>
      <c r="B286" s="5" t="n">
        <v>1721106</v>
      </c>
    </row>
    <row r="287">
      <c r="A287" s="4" t="inlineStr">
        <is>
          <t>Investment Company Portfolio Turnover</t>
        </is>
      </c>
      <c r="B287" s="8" t="n">
        <v>0.21</v>
      </c>
    </row>
    <row r="288">
      <c r="A288" s="4" t="inlineStr">
        <is>
          <t>Additional Fund Statistics [Text Block]</t>
        </is>
      </c>
      <c r="B288" s="4" t="inlineStr">
        <is>
          <t xml:space="preserve">Fund Statistics (as of May 31, 2024)
Fund net assets $ 321,326,007
Total number of portfolio holdings 286
Portfolio turnover (%) 21%
Total advisory fees paid for the year $ 1,721,106 </t>
        </is>
      </c>
    </row>
    <row r="289">
      <c r="A289" s="4" t="inlineStr">
        <is>
          <t>Holdings [Text Block]</t>
        </is>
      </c>
      <c r="B289" s="4" t="inlineStr">
        <is>
          <t>(1)</t>
        </is>
      </c>
    </row>
    <row r="290">
      <c r="A290" s="4" t="inlineStr">
        <is>
          <t>Credit Ratings Selection [Text Block]</t>
        </is>
      </c>
      <c r="B29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1">
      <c r="A291" s="4" t="inlineStr">
        <is>
          <t>Material Fund Change [Text Block]</t>
        </is>
      </c>
      <c r="B291" s="4" t="inlineStr">
        <is>
          <t>How has the Fund changed?
• Portfolio manager updates:
• Management fees: For more complete information, you may review the Fund’s next prospectus, which is expected to be available by October 1, 2024 at https://www.nuveen.com/en‑us/mutual‑funds/prospectuses</t>
        </is>
      </c>
    </row>
    <row r="292">
      <c r="A292" s="4" t="inlineStr">
        <is>
          <t>Material Fund Change Expenses [Text Block]</t>
        </is>
      </c>
      <c r="B292" s="4" t="inlineStr">
        <is>
          <t xml:space="preserve">• Management fees: </t>
        </is>
      </c>
    </row>
    <row r="293">
      <c r="A293" s="4" t="inlineStr">
        <is>
          <t>Summary of Change Legend [Text Block]</t>
        </is>
      </c>
      <c r="B293" s="4" t="inlineStr">
        <is>
          <t>For more complete information, you may review the Fund’s next prospectus, which is expected to be available by October 1, 2024 at https://www.nuveen.com/en‑us/mutual‑funds/prospectuses</t>
        </is>
      </c>
    </row>
    <row r="294">
      <c r="A294" s="4" t="inlineStr">
        <is>
          <t>Updated Prospectus Phone Number</t>
        </is>
      </c>
      <c r="B294" s="4" t="inlineStr">
        <is>
          <t>(800) 257‑8787</t>
        </is>
      </c>
    </row>
    <row r="295">
      <c r="A295" s="4" t="inlineStr">
        <is>
          <t>Updated Prospectus Web Address</t>
        </is>
      </c>
      <c r="B295" s="4" t="inlineStr">
        <is>
          <t>https://www.nuveen.com/en‑us/mutual‑funds/prospectuses</t>
        </is>
      </c>
    </row>
    <row r="296">
      <c r="A296" s="4" t="inlineStr">
        <is>
          <t>C000015145 [Member]</t>
        </is>
      </c>
      <c r="B296" s="4" t="inlineStr">
        <is>
          <t xml:space="preserve"> </t>
        </is>
      </c>
    </row>
    <row r="297">
      <c r="A297" s="3" t="inlineStr">
        <is>
          <t>Shareholder Report [Line Items]</t>
        </is>
      </c>
      <c r="B297" s="4" t="inlineStr">
        <is>
          <t xml:space="preserve"> </t>
        </is>
      </c>
    </row>
    <row r="298">
      <c r="A298" s="4" t="inlineStr">
        <is>
          <t>Fund Name</t>
        </is>
      </c>
      <c r="B298" s="4" t="inlineStr">
        <is>
          <t>Nuveen Oregon Intermediate Municipal Bond Fund</t>
        </is>
      </c>
    </row>
    <row r="299">
      <c r="A299" s="4" t="inlineStr">
        <is>
          <t>Class Name</t>
        </is>
      </c>
      <c r="B299" s="4" t="inlineStr">
        <is>
          <t>Class A Shares</t>
        </is>
      </c>
    </row>
    <row r="300">
      <c r="A300" s="4" t="inlineStr">
        <is>
          <t>Trading Symbol</t>
        </is>
      </c>
      <c r="B300" s="4" t="inlineStr">
        <is>
          <t>FOTAX</t>
        </is>
      </c>
    </row>
    <row r="301">
      <c r="A301" s="4" t="inlineStr">
        <is>
          <t>Annual or Semi-Annual Statement [Text Block]</t>
        </is>
      </c>
      <c r="B301" s="4" t="inlineStr">
        <is>
          <t>This annual shareholder report contains important information about the Class A Shares of the Nuveen Oregon Intermediate Municipal Bond Fund for the period of June 1, 2023 to May 31, 2024.</t>
        </is>
      </c>
    </row>
    <row r="302">
      <c r="A302" s="4" t="inlineStr">
        <is>
          <t>Shareholder Report Annual or Semi-Annual</t>
        </is>
      </c>
      <c r="B302" s="4" t="inlineStr">
        <is>
          <t>annual shareholder report</t>
        </is>
      </c>
    </row>
    <row r="303">
      <c r="A303" s="4" t="inlineStr">
        <is>
          <t>Additional Information [Text Block]</t>
        </is>
      </c>
      <c r="B303" s="4" t="inlineStr">
        <is>
          <t xml:space="preserve">You can find additional information at https://www.nuveen.com/en‑us/mutual‑funds/prospectuses. You can also request this information by contacting us at (800) 257‑8787. </t>
        </is>
      </c>
    </row>
    <row r="304">
      <c r="A304" s="4" t="inlineStr">
        <is>
          <t>Material Fund Change Notice [Text Block]</t>
        </is>
      </c>
      <c r="B304" s="4" t="inlineStr">
        <is>
          <t xml:space="preserve">This report describes changes to the Fund that occurred during the reporting period. </t>
        </is>
      </c>
    </row>
    <row r="305">
      <c r="A305" s="4" t="inlineStr">
        <is>
          <t>Additional Information Phone Number</t>
        </is>
      </c>
      <c r="B305" s="4" t="inlineStr">
        <is>
          <t>(800) 257‑8787</t>
        </is>
      </c>
    </row>
    <row r="306">
      <c r="A306" s="4" t="inlineStr">
        <is>
          <t>Additional Information Website</t>
        </is>
      </c>
      <c r="B306" s="4" t="inlineStr">
        <is>
          <t>https://www.nuveen.com/en‑us/mutual‑funds/prospectuses</t>
        </is>
      </c>
    </row>
    <row r="307">
      <c r="A307" s="4" t="inlineStr">
        <is>
          <t>Expenses [Text Block]</t>
        </is>
      </c>
      <c r="B307" s="4" t="inlineStr">
        <is>
          <t>What were the Fund costs for the last year? (based on a hypothetical $10,000 investment)
Cost of a $10,000 investment Costs paid as a percentage of
Class A Shares $84 0.84%</t>
        </is>
      </c>
    </row>
    <row r="308">
      <c r="A308" s="4" t="inlineStr">
        <is>
          <t>Expenses Paid, Amount</t>
        </is>
      </c>
      <c r="B308" s="5" t="n">
        <v>84</v>
      </c>
    </row>
    <row r="309">
      <c r="A309" s="4" t="inlineStr">
        <is>
          <t>Expense Ratio, Percent</t>
        </is>
      </c>
      <c r="B309" s="6" t="n">
        <v>0.008399999999999999</v>
      </c>
    </row>
    <row r="310">
      <c r="A310" s="4" t="inlineStr">
        <is>
          <t>Factors Affecting Performance [Text Block]</t>
        </is>
      </c>
      <c r="B310" s="4" t="inlineStr">
        <is>
          <t>How did the Fund perform last year? What affected the Fund’s performance?
Performance Highlights •  The Nuveen Oregon Intermediate Municipal Bond Fund returned 2.45% for Class A shares at net asset value (NAV) for the 12 months ended May 31, 2024. The Fund outperformed the S&amp;P Municipal Bond Intermediate Index, which returned 1.99%. •  Top contributors to relative performance »   Security selection across a diverse group of holdings. »   Duration positioning, particularly an overweight to bonds with zero to two-year durations and an underweight to bonds with six- to eight-year durations. »   Underweight allocation to AAA rated bonds, which underperformed, and an overweight allocation to non-rated bonds, which outperformed as credit spreads narrowed. •  Top detractors from relative performance »   Overweight to AA rated bonds, which underperformed, and underweight allocation to A rated bonds, which outperformed as credit spreads contracted. »   Overweight to the local general obligation (GO) sector, which underperformed. Performance Attribution</t>
        </is>
      </c>
    </row>
    <row r="311">
      <c r="A311" s="4" t="inlineStr">
        <is>
          <t>Performance Past Does Not Indicate Future [Text]</t>
        </is>
      </c>
      <c r="B311" s="4" t="inlineStr">
        <is>
          <t>Performance data shown represents past performance and does not predict or guarantee future results.</t>
        </is>
      </c>
    </row>
    <row r="312">
      <c r="A312" s="4" t="inlineStr">
        <is>
          <t>Line Graph [Table Text Block]</t>
        </is>
      </c>
    </row>
    <row r="313">
      <c r="A313" s="4" t="inlineStr">
        <is>
          <t>Average Annual Return [Table Text Block]</t>
        </is>
      </c>
      <c r="B313" s="4" t="inlineStr">
        <is>
          <t xml:space="preserve">Average Annual Total Returns
1‑Year 5‑Year 10‑Year
Class A Shares at NAV (excluding maximum sales charge) 2.45 % 0.48 % 1.49 %
Class A Shares at maximum sales charge (Offering Price) (0.64 )% (0.12 )% 1.18 %
S&amp;P Municipal Bond Index 2.88 % 1.06 % 2.30 %
S&amp;P Municipal Bond Intermediate Index 1.99 % 0.96 % 2.09 %
Lipper Other States Intermediate Municipal Debt Funds Classification Average 1.84 % 0.31 % 1.29 % </t>
        </is>
      </c>
    </row>
    <row r="314">
      <c r="A314" s="4" t="inlineStr">
        <is>
          <t>No Deduction of Taxes [Text Block]</t>
        </is>
      </c>
      <c r="B314" s="4" t="inlineStr">
        <is>
          <t>The graph and table do not reflect the deduction of taxes that a shareholder would pay on Fund distributions or redemption of Fund Shares.</t>
        </is>
      </c>
    </row>
    <row r="315">
      <c r="A315" s="4" t="inlineStr">
        <is>
          <t>Updated Performance Information Location [Text Block]</t>
        </is>
      </c>
      <c r="B315" s="4" t="inlineStr">
        <is>
          <t xml:space="preserve">For most recent month‑end performance, go to https://www.nuveen.com/en‑us/mutual‑funds/prospectuses or call (800) 257‑8787. </t>
        </is>
      </c>
    </row>
    <row r="316">
      <c r="A316" s="4" t="inlineStr">
        <is>
          <t>Net Assets</t>
        </is>
      </c>
      <c r="B316" s="5" t="n">
        <v>182137946</v>
      </c>
    </row>
    <row r="317">
      <c r="A317" s="4" t="inlineStr">
        <is>
          <t>Holdings Count | Holding</t>
        </is>
      </c>
      <c r="B317" s="7" t="n">
        <v>153</v>
      </c>
    </row>
    <row r="318">
      <c r="A318" s="4" t="inlineStr">
        <is>
          <t>Advisory Fees Paid, Amount</t>
        </is>
      </c>
      <c r="B318" s="5" t="n">
        <v>964313</v>
      </c>
    </row>
    <row r="319">
      <c r="A319" s="4" t="inlineStr">
        <is>
          <t>Investment Company Portfolio Turnover</t>
        </is>
      </c>
      <c r="B319" s="8" t="n">
        <v>0.2</v>
      </c>
    </row>
    <row r="320">
      <c r="A320" s="4" t="inlineStr">
        <is>
          <t>Additional Fund Statistics [Text Block]</t>
        </is>
      </c>
      <c r="B320" s="4" t="inlineStr">
        <is>
          <t xml:space="preserve">Fund Statistics (as of May 31, 2024)
Fund net assets $ 182,137,946
Total number of portfolio holdings 153
Portfolio turnover (%) 20%
Total advisory fees paid for the year $ 964,313 </t>
        </is>
      </c>
    </row>
    <row r="321">
      <c r="A321" s="4" t="inlineStr">
        <is>
          <t>Holdings [Text Block]</t>
        </is>
      </c>
      <c r="B321" s="4" t="inlineStr">
        <is>
          <t>(1)</t>
        </is>
      </c>
    </row>
    <row r="322">
      <c r="A322" s="4" t="inlineStr">
        <is>
          <t>Credit Ratings Selection [Text Block]</t>
        </is>
      </c>
      <c r="B32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23">
      <c r="A323" s="4" t="inlineStr">
        <is>
          <t>Material Fund Change [Text Block]</t>
        </is>
      </c>
      <c r="B323" s="4" t="inlineStr">
        <is>
          <t>How has the Fund changed? For more complete information, you may review the Fund’s next prospectus, which is expected to be available by October 1, 2024 at https://www.nuveen.com/en‑us/mutual‑funds/prospectuses</t>
        </is>
      </c>
    </row>
    <row r="324">
      <c r="A324" s="4" t="inlineStr">
        <is>
          <t>Summary of Change Legend [Text Block]</t>
        </is>
      </c>
      <c r="B324" s="4" t="inlineStr">
        <is>
          <t>For more complete information, you may review the Fund’s next prospectus, which is expected to be available by October 1, 2024 at https://www.nuveen.com/en‑us/mutual‑funds/prospectuses</t>
        </is>
      </c>
    </row>
    <row r="325">
      <c r="A325" s="4" t="inlineStr">
        <is>
          <t>Updated Prospectus Phone Number</t>
        </is>
      </c>
      <c r="B325" s="4" t="inlineStr">
        <is>
          <t>(800) 257‑8787</t>
        </is>
      </c>
    </row>
    <row r="326">
      <c r="A326" s="4" t="inlineStr">
        <is>
          <t>Updated Prospectus Web Address</t>
        </is>
      </c>
      <c r="B326" s="4" t="inlineStr">
        <is>
          <t>https://www.nuveen.com/en‑us/mutual‑funds/prospectuses</t>
        </is>
      </c>
    </row>
    <row r="327">
      <c r="A327" s="4" t="inlineStr">
        <is>
          <t>C000015146 [Member]</t>
        </is>
      </c>
      <c r="B327" s="4" t="inlineStr">
        <is>
          <t xml:space="preserve"> </t>
        </is>
      </c>
    </row>
    <row r="328">
      <c r="A328" s="3" t="inlineStr">
        <is>
          <t>Shareholder Report [Line Items]</t>
        </is>
      </c>
      <c r="B328" s="4" t="inlineStr">
        <is>
          <t xml:space="preserve"> </t>
        </is>
      </c>
    </row>
    <row r="329">
      <c r="A329" s="4" t="inlineStr">
        <is>
          <t>Fund Name</t>
        </is>
      </c>
      <c r="B329" s="4" t="inlineStr">
        <is>
          <t>Nuveen Oregon Intermediate Municipal Bond Fund</t>
        </is>
      </c>
    </row>
    <row r="330">
      <c r="A330" s="4" t="inlineStr">
        <is>
          <t>Class Name</t>
        </is>
      </c>
      <c r="B330" s="4" t="inlineStr">
        <is>
          <t>Class I Shares</t>
        </is>
      </c>
    </row>
    <row r="331">
      <c r="A331" s="4" t="inlineStr">
        <is>
          <t>Trading Symbol</t>
        </is>
      </c>
      <c r="B331" s="4" t="inlineStr">
        <is>
          <t>FORCX</t>
        </is>
      </c>
    </row>
    <row r="332">
      <c r="A332" s="4" t="inlineStr">
        <is>
          <t>Annual or Semi-Annual Statement [Text Block]</t>
        </is>
      </c>
      <c r="B332" s="4" t="inlineStr">
        <is>
          <t>This annual shareholder report contains important information about the Class I Shares of the Nuveen Oregon Intermediate Municipal Bond Fund for the period of June 1, 2023 to May 31, 2024.</t>
        </is>
      </c>
    </row>
    <row r="333">
      <c r="A333" s="4" t="inlineStr">
        <is>
          <t>Shareholder Report Annual or Semi-Annual</t>
        </is>
      </c>
      <c r="B333" s="4" t="inlineStr">
        <is>
          <t>annual shareholder report</t>
        </is>
      </c>
    </row>
    <row r="334">
      <c r="A334" s="4" t="inlineStr">
        <is>
          <t>Additional Information [Text Block]</t>
        </is>
      </c>
      <c r="B334" s="4" t="inlineStr">
        <is>
          <t xml:space="preserve">You can find additional information at https://www.nuveen.com/en‑us/mutual‑funds/prospectuses. You can also request this information by contacting us at (800) 257‑8787. </t>
        </is>
      </c>
    </row>
    <row r="335">
      <c r="A335" s="4" t="inlineStr">
        <is>
          <t>Material Fund Change Notice [Text Block]</t>
        </is>
      </c>
      <c r="B335" s="4" t="inlineStr">
        <is>
          <t xml:space="preserve">This report describes changes to the Fund that occurred during the reporting period. </t>
        </is>
      </c>
    </row>
    <row r="336">
      <c r="A336" s="4" t="inlineStr">
        <is>
          <t>Additional Information Phone Number</t>
        </is>
      </c>
      <c r="B336" s="4" t="inlineStr">
        <is>
          <t>(800) 257‑8787</t>
        </is>
      </c>
    </row>
    <row r="337">
      <c r="A337" s="4" t="inlineStr">
        <is>
          <t>Additional Information Website</t>
        </is>
      </c>
      <c r="B337" s="4" t="inlineStr">
        <is>
          <t>https://www.nuveen.com/en‑us/mutual‑funds/prospectuses</t>
        </is>
      </c>
    </row>
    <row r="338">
      <c r="A338" s="4" t="inlineStr">
        <is>
          <t>Expenses [Text Block]</t>
        </is>
      </c>
      <c r="B338" s="4" t="inlineStr">
        <is>
          <t>What were the Fund costs for the last year? (based on a hypothetical $10,000 investment)
Cost of a $10,000 investment Costs paid as a percentage of $10,000 investment
Class I Shares $64 0.64%</t>
        </is>
      </c>
    </row>
    <row r="339">
      <c r="A339" s="4" t="inlineStr">
        <is>
          <t>Expenses Paid, Amount</t>
        </is>
      </c>
      <c r="B339" s="5" t="n">
        <v>64</v>
      </c>
    </row>
    <row r="340">
      <c r="A340" s="4" t="inlineStr">
        <is>
          <t>Expense Ratio, Percent</t>
        </is>
      </c>
      <c r="B340" s="6" t="n">
        <v>0.0064</v>
      </c>
    </row>
    <row r="341">
      <c r="A341" s="4" t="inlineStr">
        <is>
          <t>Factors Affecting Performance [Text Block]</t>
        </is>
      </c>
      <c r="B341" s="4" t="inlineStr">
        <is>
          <t>How did the Fund perform last year? What affected the Fund’s performance?
Performance Highlights •  The Nuveen Oregon Intermediate Municipal Bond Fund returned 2.64% for Class I shares at net asset value (NAV) for the 12 months ended May 31, 2024. The Fund outperformed the S&amp;P Municipal Bond Intermediate Index, which returned 1.99%. •  Top contributors to relative performance »   Security selection across a diverse group of holdings. »   Duration positioning, particularly an overweight to bonds with zero to two-year durations and an underweight to bonds with six- to eight-year durations. »   Underweight allocation to AAA rated bonds, which underperformed, and an overweight allocation to non-rated bonds, which outperformed as credit spreads narrowed. •  Top detractors from relative performance »   Overweight to AA rated bonds, which underperformed, and underweight allocation to A rated bonds, which outperformed as credit spreads contracted. »   Overweight to the local general obligation (GO) sector, which underperformed. Performance Attribution</t>
        </is>
      </c>
    </row>
    <row r="342">
      <c r="A342" s="4" t="inlineStr">
        <is>
          <t>Performance Past Does Not Indicate Future [Text]</t>
        </is>
      </c>
      <c r="B342" s="4" t="inlineStr">
        <is>
          <t>Performance data shown represents past performance and does not predict or guarantee future results.</t>
        </is>
      </c>
    </row>
    <row r="343">
      <c r="A343" s="4" t="inlineStr">
        <is>
          <t>Line Graph [Table Text Block]</t>
        </is>
      </c>
    </row>
    <row r="344">
      <c r="A344" s="4" t="inlineStr">
        <is>
          <t>Average Annual Return [Table Text Block]</t>
        </is>
      </c>
      <c r="B344" s="4" t="inlineStr">
        <is>
          <t xml:space="preserve">Average Annual Total Returns
1‑Year 5‑Year 10‑Year
Class I Shares at NAV 2.64 % 0.68 % 1.70 %
S&amp;P Municipal Bond Index 2.88 % 1.06 % 2.30 %
S&amp;P Municipal Bond Intermediate Index 1.99 % 0.96 % 2.09 %
Lipper Other States Intermediate Municipal Debt Funds Classification Average 1.84 % 0.31 % 1.29 % </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Updated Performance Information Location [Text Block]</t>
        </is>
      </c>
      <c r="B346" s="4" t="inlineStr">
        <is>
          <t xml:space="preserve">For most recent month‑end performance, go to https://www.nuveen.com/en‑us/mutual‑funds/prospectuses or call (800) 257‑8787. </t>
        </is>
      </c>
    </row>
    <row r="347">
      <c r="A347" s="4" t="inlineStr">
        <is>
          <t>Net Assets</t>
        </is>
      </c>
      <c r="B347" s="5" t="n">
        <v>182137946</v>
      </c>
    </row>
    <row r="348">
      <c r="A348" s="4" t="inlineStr">
        <is>
          <t>Holdings Count | Holding</t>
        </is>
      </c>
      <c r="B348" s="7" t="n">
        <v>153</v>
      </c>
    </row>
    <row r="349">
      <c r="A349" s="4" t="inlineStr">
        <is>
          <t>Advisory Fees Paid, Amount</t>
        </is>
      </c>
      <c r="B349" s="5" t="n">
        <v>964313</v>
      </c>
    </row>
    <row r="350">
      <c r="A350" s="4" t="inlineStr">
        <is>
          <t>Investment Company Portfolio Turnover</t>
        </is>
      </c>
      <c r="B350" s="8" t="n">
        <v>0.2</v>
      </c>
    </row>
    <row r="351">
      <c r="A351" s="4" t="inlineStr">
        <is>
          <t>Additional Fund Statistics [Text Block]</t>
        </is>
      </c>
      <c r="B351" s="4" t="inlineStr">
        <is>
          <t xml:space="preserve">Fund Statistics (as of May 31, 2024)
Fund net assets $ 182,137,946
Total number of portfolio holdings 153
Portfolio turnover (%) 20%
Total advisory fees paid for the year $ 964,313 </t>
        </is>
      </c>
    </row>
    <row r="352">
      <c r="A352" s="4" t="inlineStr">
        <is>
          <t>Holdings [Text Block]</t>
        </is>
      </c>
      <c r="B352" s="4" t="inlineStr">
        <is>
          <t>(1)</t>
        </is>
      </c>
    </row>
    <row r="353">
      <c r="A353" s="4" t="inlineStr">
        <is>
          <t>Credit Ratings Selection [Text Block]</t>
        </is>
      </c>
      <c r="B35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54">
      <c r="A354" s="4" t="inlineStr">
        <is>
          <t>Material Fund Change [Text Block]</t>
        </is>
      </c>
      <c r="B354" s="4" t="inlineStr">
        <is>
          <t>How has the Fund changed? For more complete information, you may review the Fund’s next prospectus, which is expected to be available by October 1, 2024 at https://www.nuveen.com/en‑us/mutual‑funds/prospectuses</t>
        </is>
      </c>
    </row>
    <row r="355">
      <c r="A355" s="4" t="inlineStr">
        <is>
          <t>Summary of Change Legend [Text Block]</t>
        </is>
      </c>
      <c r="B355" s="4" t="inlineStr">
        <is>
          <t>For more complete information, you may review the Fund’s next prospectus, which is expected to be available by October 1, 2024 at https://www.nuveen.com/en‑us/mutual‑funds/prospectuses</t>
        </is>
      </c>
    </row>
    <row r="356">
      <c r="A356" s="4" t="inlineStr">
        <is>
          <t>Updated Prospectus Phone Number</t>
        </is>
      </c>
      <c r="B356" s="4" t="inlineStr">
        <is>
          <t>(800) 257‑8787</t>
        </is>
      </c>
    </row>
    <row r="357">
      <c r="A357" s="4" t="inlineStr">
        <is>
          <t>Updated Prospectus Web Address</t>
        </is>
      </c>
      <c r="B357" s="4" t="inlineStr">
        <is>
          <t>https://www.nuveen.com/en‑us/mutual‑funds/prospectuses</t>
        </is>
      </c>
    </row>
    <row r="358">
      <c r="A358" s="4" t="inlineStr">
        <is>
          <t>C000137681 [Member]</t>
        </is>
      </c>
      <c r="B358" s="4" t="inlineStr">
        <is>
          <t xml:space="preserve"> </t>
        </is>
      </c>
    </row>
    <row r="359">
      <c r="A359" s="3" t="inlineStr">
        <is>
          <t>Shareholder Report [Line Items]</t>
        </is>
      </c>
      <c r="B359" s="4" t="inlineStr">
        <is>
          <t xml:space="preserve"> </t>
        </is>
      </c>
    </row>
    <row r="360">
      <c r="A360" s="4" t="inlineStr">
        <is>
          <t>Fund Name</t>
        </is>
      </c>
      <c r="B360" s="4" t="inlineStr">
        <is>
          <t>Nuveen Oregon Intermediate Municipal Bond Fund</t>
        </is>
      </c>
    </row>
    <row r="361">
      <c r="A361" s="4" t="inlineStr">
        <is>
          <t>Class Name</t>
        </is>
      </c>
      <c r="B361" s="4" t="inlineStr">
        <is>
          <t>Class C Shares</t>
        </is>
      </c>
    </row>
    <row r="362">
      <c r="A362" s="4" t="inlineStr">
        <is>
          <t>Trading Symbol</t>
        </is>
      </c>
      <c r="B362" s="4" t="inlineStr">
        <is>
          <t>NAFOX</t>
        </is>
      </c>
    </row>
    <row r="363">
      <c r="A363" s="4" t="inlineStr">
        <is>
          <t>Annual or Semi-Annual Statement [Text Block]</t>
        </is>
      </c>
      <c r="B363" s="4" t="inlineStr">
        <is>
          <t>This annual shareholder report contains important information about the Class C Shares of the Nuveen Oregon Intermediate Municipal Bond Fund for the period of June 1, 2023 to May 31, 2024.</t>
        </is>
      </c>
    </row>
    <row r="364">
      <c r="A364" s="4" t="inlineStr">
        <is>
          <t>Shareholder Report Annual or Semi-Annual</t>
        </is>
      </c>
      <c r="B364" s="4" t="inlineStr">
        <is>
          <t>annual shareholder report</t>
        </is>
      </c>
    </row>
    <row r="365">
      <c r="A365" s="4" t="inlineStr">
        <is>
          <t>Additional Information [Text Block]</t>
        </is>
      </c>
      <c r="B365" s="4" t="inlineStr">
        <is>
          <t xml:space="preserve">You can find additional information at https://www.nuveen.com/en‑us/mutual‑funds/prospectuses. You can also request this information by contacting us at (800) 257‑8787. </t>
        </is>
      </c>
    </row>
    <row r="366">
      <c r="A366" s="4" t="inlineStr">
        <is>
          <t>Material Fund Change Notice [Text Block]</t>
        </is>
      </c>
      <c r="B366" s="4" t="inlineStr">
        <is>
          <t xml:space="preserve"> This report describes changes to the Fund that occurred during the reporting period.</t>
        </is>
      </c>
    </row>
    <row r="367">
      <c r="A367" s="4" t="inlineStr">
        <is>
          <t>Additional Information Phone Number</t>
        </is>
      </c>
      <c r="B367" s="4" t="inlineStr">
        <is>
          <t>(800) 257‑8787</t>
        </is>
      </c>
    </row>
    <row r="368">
      <c r="A368" s="4" t="inlineStr">
        <is>
          <t>Additional Information Website</t>
        </is>
      </c>
      <c r="B368" s="4" t="inlineStr">
        <is>
          <t>https://www.nuveen.com/en‑us/mutual‑funds/prospectuses</t>
        </is>
      </c>
    </row>
    <row r="369">
      <c r="A369" s="4" t="inlineStr">
        <is>
          <t>Expenses [Text Block]</t>
        </is>
      </c>
      <c r="B369" s="4" t="inlineStr">
        <is>
          <t xml:space="preserve"> What were the Fund costs for the last year? (based on a hypothetical $10,000 investment)
Cost of a Costs paid as a percentage of
Class C Shares $164 1.64%</t>
        </is>
      </c>
    </row>
    <row r="370">
      <c r="A370" s="4" t="inlineStr">
        <is>
          <t>Expenses Paid, Amount</t>
        </is>
      </c>
      <c r="B370" s="5" t="n">
        <v>164</v>
      </c>
    </row>
    <row r="371">
      <c r="A371" s="4" t="inlineStr">
        <is>
          <t>Expense Ratio, Percent</t>
        </is>
      </c>
      <c r="B371" s="6" t="n">
        <v>0.0164</v>
      </c>
    </row>
    <row r="372">
      <c r="A372" s="4" t="inlineStr">
        <is>
          <t>Factors Affecting Performance [Text Block]</t>
        </is>
      </c>
      <c r="B372" s="4" t="inlineStr">
        <is>
          <t xml:space="preserve"> How did the Fund perform last year? What affected the Fund’s performance?
Performance Highlights •  The Nuveen Oregon Intermediate Municipal Bond Fund returned 1.52% for Class C shares at net asset value (NAV) for the 12 months ended May 31, 2024. The Fund underperformed the S&amp;P Municipal Bond Intermediate Index, which returned 1.99%. •  Top detractors from relative performance »   Overweight to AA rated bonds, which underperformed, and underweight allocation to A rated bonds, which outperformed as credit spreads contracted. »   Overweight to the local general obligation (GO) sector, which underperformed. •  Top contributors to relative performance »   Security selection across a diverse group of holdings. »   Duration positioning, particularly an overweight to bonds with zero to two-year durations and an underweight to bonds with six- to eight-year durations. »   Underweight allocation to AAA rated bonds, which underperformed, and an overweight allocation to non-rated bonds, which outperformed as credit spreads narrowed. Performance Attribution</t>
        </is>
      </c>
    </row>
    <row r="373">
      <c r="A373" s="4" t="inlineStr">
        <is>
          <t>Performance Past Does Not Indicate Future [Text]</t>
        </is>
      </c>
      <c r="B373" s="4" t="inlineStr">
        <is>
          <t>Performance data shown represents past performance and does not predict or guarantee future results.</t>
        </is>
      </c>
    </row>
    <row r="374">
      <c r="A374" s="4" t="inlineStr">
        <is>
          <t>Line Graph [Table Text Block]</t>
        </is>
      </c>
    </row>
    <row r="375">
      <c r="A375" s="4" t="inlineStr">
        <is>
          <t>Average Annual Return [Table Text Block]</t>
        </is>
      </c>
      <c r="B375" s="4" t="inlineStr">
        <is>
          <t xml:space="preserve"> Average Annual Total Returns
1‑Year 5‑Year 10‑Year
Class C Shares at NAV (excluding maximum sales charge) 1.52 % (0.32 )% 0.84 %
S&amp;P Municipal Bond Index 2.88 % 1.06 % 2.30 %
S&amp;P Municipal Bond Intermediate Index 1.99 % 0.96 % 2.09 %
Lipper Other States Intermediate Municipal Debt Funds Classification Average 1.84 % 0.31 % 1.29 % </t>
        </is>
      </c>
    </row>
    <row r="376">
      <c r="A376" s="4" t="inlineStr">
        <is>
          <t>No Deduction of Taxes [Text Block]</t>
        </is>
      </c>
      <c r="B376" s="4" t="inlineStr">
        <is>
          <t>The graph and table do not reflect the deduction of taxes that a shareholder would pay on Fund distributions or redemption of Fund Shares.</t>
        </is>
      </c>
    </row>
    <row r="377">
      <c r="A377" s="4" t="inlineStr">
        <is>
          <t>Updated Performance Information Location [Text Block]</t>
        </is>
      </c>
      <c r="B377" s="4" t="inlineStr">
        <is>
          <t xml:space="preserve">For most recent month‑end performance, go to https://www.nuveen.com/en‑us/mutual‑funds/prospectuses or call (800) 257‑8787. </t>
        </is>
      </c>
    </row>
    <row r="378">
      <c r="A378" s="4" t="inlineStr">
        <is>
          <t>Net Assets</t>
        </is>
      </c>
      <c r="B378" s="5" t="n">
        <v>182137946</v>
      </c>
    </row>
    <row r="379">
      <c r="A379" s="4" t="inlineStr">
        <is>
          <t>Holdings Count | Holding</t>
        </is>
      </c>
      <c r="B379" s="7" t="n">
        <v>153</v>
      </c>
    </row>
    <row r="380">
      <c r="A380" s="4" t="inlineStr">
        <is>
          <t>Advisory Fees Paid, Amount</t>
        </is>
      </c>
      <c r="B380" s="5" t="n">
        <v>964313</v>
      </c>
    </row>
    <row r="381">
      <c r="A381" s="4" t="inlineStr">
        <is>
          <t>Investment Company Portfolio Turnover</t>
        </is>
      </c>
      <c r="B381" s="8" t="n">
        <v>0.2</v>
      </c>
    </row>
    <row r="382">
      <c r="A382" s="4" t="inlineStr">
        <is>
          <t>Additional Fund Statistics [Text Block]</t>
        </is>
      </c>
      <c r="B382" s="4" t="inlineStr">
        <is>
          <t xml:space="preserve"> Fund Statistics (as of May 31, 2024)
Fund net assets $ 182,137,946
Total number of portfolio holdings 153
Portfolio turnover (%) 20%
Total advisory fees paid for the year $ 964,313 </t>
        </is>
      </c>
    </row>
    <row r="383">
      <c r="A383" s="4" t="inlineStr">
        <is>
          <t>Holdings [Text Block]</t>
        </is>
      </c>
      <c r="B383" s="4" t="inlineStr">
        <is>
          <t>(1)</t>
        </is>
      </c>
    </row>
    <row r="384">
      <c r="A384" s="4" t="inlineStr">
        <is>
          <t>Credit Ratings Selection [Text Block]</t>
        </is>
      </c>
      <c r="B38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85">
      <c r="A385" s="4" t="inlineStr">
        <is>
          <t>Material Fund Change [Text Block]</t>
        </is>
      </c>
      <c r="B385" s="4" t="inlineStr">
        <is>
          <t xml:space="preserve"> How has the Fund changed? For more complete information, you may review the Fund’s next prospectus, which is expected to be available by October 1, 2024 at https://www.nuveen.com/en‑us/mutual‑funds/prospectuses</t>
        </is>
      </c>
    </row>
    <row r="386">
      <c r="A386" s="4" t="inlineStr">
        <is>
          <t>Summary of Change Legend [Text Block]</t>
        </is>
      </c>
      <c r="B386" s="4" t="inlineStr">
        <is>
          <t>For more complete information, you may review the Fund’s next prospectus, which is expected to be available by October 1, 2024 at https://www.nuveen.com/en‑us/mutual‑funds/prospectuses</t>
        </is>
      </c>
    </row>
    <row r="387">
      <c r="A387" s="4" t="inlineStr">
        <is>
          <t>Updated Prospectus Phone Number</t>
        </is>
      </c>
      <c r="B387" s="4" t="inlineStr">
        <is>
          <t>(800) 257‑8787</t>
        </is>
      </c>
    </row>
    <row r="388">
      <c r="A388" s="4" t="inlineStr">
        <is>
          <t>Updated Prospectus Web Address</t>
        </is>
      </c>
      <c r="B388" s="4" t="inlineStr">
        <is>
          <t>https://www.nuveen.com/en‑us/mutual‑funds/prospectu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77"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C00001513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795</v>
      </c>
      <c r="C6" s="5" t="n">
        <v>11795</v>
      </c>
      <c r="D6" s="5" t="n">
        <v>11795</v>
      </c>
      <c r="E6" s="5" t="n">
        <v>11453</v>
      </c>
      <c r="F6" s="5" t="n">
        <v>11537</v>
      </c>
      <c r="G6" s="5" t="n">
        <v>12382</v>
      </c>
      <c r="H6" s="5" t="n">
        <v>11791</v>
      </c>
      <c r="I6" s="5" t="n">
        <v>11514</v>
      </c>
      <c r="J6" s="5" t="n">
        <v>10902</v>
      </c>
      <c r="K6" s="5" t="n">
        <v>10725</v>
      </c>
      <c r="L6" s="5" t="n">
        <v>10627</v>
      </c>
      <c r="M6" s="5" t="n">
        <v>9981</v>
      </c>
      <c r="N6" s="5" t="n">
        <v>9580</v>
      </c>
    </row>
    <row r="7">
      <c r="A7" s="4" t="inlineStr">
        <is>
          <t>Average Annual Return, Percent</t>
        </is>
      </c>
      <c r="B7" s="4" t="inlineStr">
        <is>
          <t>(1.35%)</t>
        </is>
      </c>
      <c r="C7" s="4" t="inlineStr">
        <is>
          <t>(0.38%)</t>
        </is>
      </c>
      <c r="D7" s="6" t="n">
        <v>0.01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513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312</v>
      </c>
      <c r="C11" s="5" t="n">
        <v>12312</v>
      </c>
      <c r="D11" s="5" t="n">
        <v>12312</v>
      </c>
      <c r="E11" s="7" t="n">
        <v>11955</v>
      </c>
      <c r="F11" s="7" t="n">
        <v>12043</v>
      </c>
      <c r="G11" s="7" t="n">
        <v>12925</v>
      </c>
      <c r="H11" s="7" t="n">
        <v>12308</v>
      </c>
      <c r="I11" s="7" t="n">
        <v>12019</v>
      </c>
      <c r="J11" s="7" t="n">
        <v>11380</v>
      </c>
      <c r="K11" s="7" t="n">
        <v>11195</v>
      </c>
      <c r="L11" s="7" t="n">
        <v>11093</v>
      </c>
      <c r="M11" s="7" t="n">
        <v>10418</v>
      </c>
      <c r="N11" s="7" t="n">
        <v>10000</v>
      </c>
    </row>
    <row r="12">
      <c r="A12" s="4" t="inlineStr">
        <is>
          <t>Average Annual Return, Percent</t>
        </is>
      </c>
      <c r="B12" s="6" t="n">
        <v>0.0299</v>
      </c>
      <c r="C12" s="6" t="n">
        <v>0.0048</v>
      </c>
      <c r="D12" s="6" t="n">
        <v>0.0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513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I Shares at 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2568</v>
      </c>
      <c r="C16" s="5" t="n">
        <v>12568</v>
      </c>
      <c r="D16" s="5" t="n">
        <v>12568</v>
      </c>
      <c r="E16" s="7" t="n">
        <v>12168</v>
      </c>
      <c r="F16" s="7" t="n">
        <v>12243</v>
      </c>
      <c r="G16" s="7" t="n">
        <v>13114</v>
      </c>
      <c r="H16" s="7" t="n">
        <v>12462</v>
      </c>
      <c r="I16" s="7" t="n">
        <v>12145</v>
      </c>
      <c r="J16" s="7" t="n">
        <v>11475</v>
      </c>
      <c r="K16" s="7" t="n">
        <v>11265</v>
      </c>
      <c r="L16" s="7" t="n">
        <v>11139</v>
      </c>
      <c r="M16" s="7" t="n">
        <v>10449</v>
      </c>
      <c r="N16" s="7" t="n">
        <v>10000</v>
      </c>
    </row>
    <row r="17">
      <c r="A17" s="4" t="inlineStr">
        <is>
          <t>Average Annual Return, Percent</t>
        </is>
      </c>
      <c r="B17" s="6" t="n">
        <v>0.0329</v>
      </c>
      <c r="C17" s="6" t="n">
        <v>0.0069</v>
      </c>
      <c r="D17" s="6" t="n">
        <v>0.02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37679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C Shares at NAV (excluding maximum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1544</v>
      </c>
      <c r="C21" s="5" t="n">
        <v>11544</v>
      </c>
      <c r="D21" s="5" t="n">
        <v>11544</v>
      </c>
      <c r="E21" s="7" t="n">
        <v>11209</v>
      </c>
      <c r="F21" s="7" t="n">
        <v>11292</v>
      </c>
      <c r="G21" s="7" t="n">
        <v>12218</v>
      </c>
      <c r="H21" s="7" t="n">
        <v>11727</v>
      </c>
      <c r="I21" s="7" t="n">
        <v>11544</v>
      </c>
      <c r="J21" s="7" t="n">
        <v>11019</v>
      </c>
      <c r="K21" s="7" t="n">
        <v>10929</v>
      </c>
      <c r="L21" s="7" t="n">
        <v>10908</v>
      </c>
      <c r="M21" s="7" t="n">
        <v>10339</v>
      </c>
      <c r="N21" s="7" t="n">
        <v>10000</v>
      </c>
    </row>
    <row r="22">
      <c r="A22" s="4" t="inlineStr">
        <is>
          <t>Average Annual Return, Percent</t>
        </is>
      </c>
      <c r="B22" s="6" t="n">
        <v>0.0216</v>
      </c>
      <c r="C22" s="4" t="inlineStr">
        <is>
          <t>(0.32%)</t>
        </is>
      </c>
      <c r="D22" s="6" t="n">
        <v>0.01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1513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Shares at maximum sales charge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144</v>
      </c>
      <c r="C26" s="5" t="n">
        <v>11144</v>
      </c>
      <c r="D26" s="5" t="n">
        <v>11144</v>
      </c>
      <c r="E26" s="7" t="n">
        <v>10953</v>
      </c>
      <c r="F26" s="7" t="n">
        <v>11086</v>
      </c>
      <c r="G26" s="7" t="n">
        <v>12095</v>
      </c>
      <c r="H26" s="7" t="n">
        <v>11739</v>
      </c>
      <c r="I26" s="7" t="n">
        <v>11234</v>
      </c>
      <c r="J26" s="7" t="n">
        <v>10705</v>
      </c>
      <c r="K26" s="7" t="n">
        <v>10601</v>
      </c>
      <c r="L26" s="7" t="n">
        <v>10567</v>
      </c>
      <c r="M26" s="7" t="n">
        <v>9962</v>
      </c>
      <c r="N26" s="7" t="n">
        <v>9578</v>
      </c>
    </row>
    <row r="27">
      <c r="A27" s="4" t="inlineStr">
        <is>
          <t>Average Annual Return, Percent</t>
        </is>
      </c>
      <c r="B27" s="4" t="inlineStr">
        <is>
          <t>(2.56%)</t>
        </is>
      </c>
      <c r="C27" s="4" t="inlineStr">
        <is>
          <t>(1.01%)</t>
        </is>
      </c>
      <c r="D27" s="6" t="n">
        <v>0.01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15139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Class A Shares at NAV (excluding maximum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1635</v>
      </c>
      <c r="C31" s="5" t="n">
        <v>11635</v>
      </c>
      <c r="D31" s="5" t="n">
        <v>11635</v>
      </c>
      <c r="E31" s="7" t="n">
        <v>11435</v>
      </c>
      <c r="F31" s="7" t="n">
        <v>11574</v>
      </c>
      <c r="G31" s="7" t="n">
        <v>12627</v>
      </c>
      <c r="H31" s="7" t="n">
        <v>12256</v>
      </c>
      <c r="I31" s="7" t="n">
        <v>11728</v>
      </c>
      <c r="J31" s="7" t="n">
        <v>11176</v>
      </c>
      <c r="K31" s="7" t="n">
        <v>11068</v>
      </c>
      <c r="L31" s="7" t="n">
        <v>11033</v>
      </c>
      <c r="M31" s="7" t="n">
        <v>10400</v>
      </c>
      <c r="N31" s="7" t="n">
        <v>10000</v>
      </c>
    </row>
    <row r="32">
      <c r="A32" s="4" t="inlineStr">
        <is>
          <t>Average Annual Return, Percent</t>
        </is>
      </c>
      <c r="B32" s="6" t="n">
        <v>0.0175</v>
      </c>
      <c r="C32" s="4" t="inlineStr">
        <is>
          <t>(0.16%)</t>
        </is>
      </c>
      <c r="D32" s="6" t="n">
        <v>0.015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1514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Class I Shares at 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1878</v>
      </c>
      <c r="C36" s="5" t="n">
        <v>11878</v>
      </c>
      <c r="D36" s="5" t="n">
        <v>11878</v>
      </c>
      <c r="E36" s="7" t="n">
        <v>11651</v>
      </c>
      <c r="F36" s="7" t="n">
        <v>11767</v>
      </c>
      <c r="G36" s="7" t="n">
        <v>12807</v>
      </c>
      <c r="H36" s="7" t="n">
        <v>12405</v>
      </c>
      <c r="I36" s="7" t="n">
        <v>11847</v>
      </c>
      <c r="J36" s="7" t="n">
        <v>11260</v>
      </c>
      <c r="K36" s="7" t="n">
        <v>11132</v>
      </c>
      <c r="L36" s="7" t="n">
        <v>11079</v>
      </c>
      <c r="M36" s="7" t="n">
        <v>10427</v>
      </c>
      <c r="N36" s="7" t="n">
        <v>10000</v>
      </c>
    </row>
    <row r="37">
      <c r="A37" s="4" t="inlineStr">
        <is>
          <t>Average Annual Return, Percent</t>
        </is>
      </c>
      <c r="B37" s="6" t="n">
        <v>0.0195</v>
      </c>
      <c r="C37" s="6" t="n">
        <v>0.0005</v>
      </c>
      <c r="D37" s="6" t="n">
        <v>0.01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137680 [Member]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Class C Shares at NAV (excluding maximum sales char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10908</v>
      </c>
      <c r="C41" s="5" t="n">
        <v>10908</v>
      </c>
      <c r="D41" s="5" t="n">
        <v>10908</v>
      </c>
      <c r="E41" s="7" t="n">
        <v>10721</v>
      </c>
      <c r="F41" s="7" t="n">
        <v>10851</v>
      </c>
      <c r="G41" s="7" t="n">
        <v>11928</v>
      </c>
      <c r="H41" s="7" t="n">
        <v>11672</v>
      </c>
      <c r="I41" s="7" t="n">
        <v>11268</v>
      </c>
      <c r="J41" s="7" t="n">
        <v>10815</v>
      </c>
      <c r="K41" s="7" t="n">
        <v>10801</v>
      </c>
      <c r="L41" s="7" t="n">
        <v>10857</v>
      </c>
      <c r="M41" s="7" t="n">
        <v>10317</v>
      </c>
      <c r="N41" s="7" t="n">
        <v>10000</v>
      </c>
    </row>
    <row r="42">
      <c r="A42" s="4" t="inlineStr">
        <is>
          <t>Average Annual Return, Percent</t>
        </is>
      </c>
      <c r="B42" s="6" t="n">
        <v>0.009299999999999999</v>
      </c>
      <c r="C42" s="4" t="inlineStr">
        <is>
          <t>(0.95%)</t>
        </is>
      </c>
      <c r="D42" s="6" t="n">
        <v>0.008699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1513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A Shares at maximum sales charge (Offering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562</v>
      </c>
      <c r="C46" s="5" t="n">
        <v>11562</v>
      </c>
      <c r="D46" s="5" t="n">
        <v>11562</v>
      </c>
      <c r="E46" s="7" t="n">
        <v>11306</v>
      </c>
      <c r="F46" s="7" t="n">
        <v>11227</v>
      </c>
      <c r="G46" s="7" t="n">
        <v>11912</v>
      </c>
      <c r="H46" s="7" t="n">
        <v>11486</v>
      </c>
      <c r="I46" s="7" t="n">
        <v>11198</v>
      </c>
      <c r="J46" s="7" t="n">
        <v>10650</v>
      </c>
      <c r="K46" s="7" t="n">
        <v>10553</v>
      </c>
      <c r="L46" s="7" t="n">
        <v>10461</v>
      </c>
      <c r="M46" s="7" t="n">
        <v>9949</v>
      </c>
      <c r="N46" s="7" t="n">
        <v>9704</v>
      </c>
    </row>
    <row r="47">
      <c r="A47" s="4" t="inlineStr">
        <is>
          <t>Average Annual Return, Percent</t>
        </is>
      </c>
      <c r="B47" s="4" t="inlineStr">
        <is>
          <t>(0.81%)</t>
        </is>
      </c>
      <c r="C47" s="6" t="n">
        <v>0.0004</v>
      </c>
      <c r="D47" s="6" t="n">
        <v>0.014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15134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Class A Shares at NAV (excluding maximum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11915</v>
      </c>
      <c r="C51" s="5" t="n">
        <v>11915</v>
      </c>
      <c r="D51" s="5" t="n">
        <v>11915</v>
      </c>
      <c r="E51" s="7" t="n">
        <v>11651</v>
      </c>
      <c r="F51" s="7" t="n">
        <v>11569</v>
      </c>
      <c r="G51" s="7" t="n">
        <v>12275</v>
      </c>
      <c r="H51" s="7" t="n">
        <v>11837</v>
      </c>
      <c r="I51" s="7" t="n">
        <v>11540</v>
      </c>
      <c r="J51" s="7" t="n">
        <v>10975</v>
      </c>
      <c r="K51" s="7" t="n">
        <v>10875</v>
      </c>
      <c r="L51" s="7" t="n">
        <v>10780</v>
      </c>
      <c r="M51" s="7" t="n">
        <v>10252</v>
      </c>
      <c r="N51" s="7" t="n">
        <v>10000</v>
      </c>
    </row>
    <row r="52">
      <c r="A52" s="4" t="inlineStr">
        <is>
          <t>Average Annual Return, Percent</t>
        </is>
      </c>
      <c r="B52" s="6" t="n">
        <v>0.0227</v>
      </c>
      <c r="C52" s="6" t="n">
        <v>0.0064</v>
      </c>
      <c r="D52" s="6" t="n">
        <v>0.017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015135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Class I Shares at NA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12160</v>
      </c>
      <c r="C56" s="5" t="n">
        <v>12160</v>
      </c>
      <c r="D56" s="5" t="n">
        <v>12160</v>
      </c>
      <c r="E56" s="7" t="n">
        <v>11868</v>
      </c>
      <c r="F56" s="7" t="n">
        <v>11762</v>
      </c>
      <c r="G56" s="7" t="n">
        <v>12449</v>
      </c>
      <c r="H56" s="7" t="n">
        <v>11982</v>
      </c>
      <c r="I56" s="7" t="n">
        <v>11660</v>
      </c>
      <c r="J56" s="7" t="n">
        <v>11056</v>
      </c>
      <c r="K56" s="7" t="n">
        <v>10936</v>
      </c>
      <c r="L56" s="7" t="n">
        <v>10822</v>
      </c>
      <c r="M56" s="7" t="n">
        <v>10271</v>
      </c>
      <c r="N56" s="7" t="n">
        <v>10000</v>
      </c>
    </row>
    <row r="57">
      <c r="A57" s="4" t="inlineStr">
        <is>
          <t>Average Annual Return, Percent</t>
        </is>
      </c>
      <c r="B57" s="6" t="n">
        <v>0.0247</v>
      </c>
      <c r="C57" s="6" t="n">
        <v>0.008399999999999999</v>
      </c>
      <c r="D57" s="6" t="n">
        <v>0.019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137678 [Member]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Class C Shares at NAV (excluding maximum sales char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1191</v>
      </c>
      <c r="C61" s="5" t="n">
        <v>11191</v>
      </c>
      <c r="D61" s="5" t="n">
        <v>11191</v>
      </c>
      <c r="E61" s="7" t="n">
        <v>10943</v>
      </c>
      <c r="F61" s="7" t="n">
        <v>10867</v>
      </c>
      <c r="G61" s="7" t="n">
        <v>11617</v>
      </c>
      <c r="H61" s="7" t="n">
        <v>11288</v>
      </c>
      <c r="I61" s="7" t="n">
        <v>11103</v>
      </c>
      <c r="J61" s="7" t="n">
        <v>10632</v>
      </c>
      <c r="K61" s="7" t="n">
        <v>10622</v>
      </c>
      <c r="L61" s="7" t="n">
        <v>10624</v>
      </c>
      <c r="M61" s="7" t="n">
        <v>10182</v>
      </c>
      <c r="N61" s="7" t="n">
        <v>10000</v>
      </c>
    </row>
    <row r="62">
      <c r="A62" s="4" t="inlineStr">
        <is>
          <t>Average Annual Return, Percent</t>
        </is>
      </c>
      <c r="B62" s="6" t="n">
        <v>0.0145</v>
      </c>
      <c r="C62" s="4" t="inlineStr">
        <is>
          <t>(0.16%)</t>
        </is>
      </c>
      <c r="D62" s="6" t="n">
        <v>0.011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01514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Class A Shares at maximum sales charge (Offering Pri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1250</v>
      </c>
      <c r="C66" s="5" t="n">
        <v>11250</v>
      </c>
      <c r="D66" s="5" t="n">
        <v>11250</v>
      </c>
      <c r="E66" s="7" t="n">
        <v>10981</v>
      </c>
      <c r="F66" s="7" t="n">
        <v>10951</v>
      </c>
      <c r="G66" s="7" t="n">
        <v>11736</v>
      </c>
      <c r="H66" s="7" t="n">
        <v>11429</v>
      </c>
      <c r="I66" s="7" t="n">
        <v>10982</v>
      </c>
      <c r="J66" s="7" t="n">
        <v>10425</v>
      </c>
      <c r="K66" s="7" t="n">
        <v>10439</v>
      </c>
      <c r="L66" s="7" t="n">
        <v>10376</v>
      </c>
      <c r="M66" s="7" t="n">
        <v>9925</v>
      </c>
      <c r="N66" s="7" t="n">
        <v>9700</v>
      </c>
    </row>
    <row r="67">
      <c r="A67" s="4" t="inlineStr">
        <is>
          <t>Average Annual Return, Percent</t>
        </is>
      </c>
      <c r="B67" s="4" t="inlineStr">
        <is>
          <t>(0.64%)</t>
        </is>
      </c>
      <c r="C67" s="4" t="inlineStr">
        <is>
          <t>(0.12%)</t>
        </is>
      </c>
      <c r="D67" s="6" t="n">
        <v>0.01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000015145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Class A Shares at NAV (excluding maximum sales char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5" t="n">
        <v>11598</v>
      </c>
      <c r="C71" s="5" t="n">
        <v>11598</v>
      </c>
      <c r="D71" s="5" t="n">
        <v>11598</v>
      </c>
      <c r="E71" s="7" t="n">
        <v>11320</v>
      </c>
      <c r="F71" s="7" t="n">
        <v>11290</v>
      </c>
      <c r="G71" s="7" t="n">
        <v>12099</v>
      </c>
      <c r="H71" s="7" t="n">
        <v>11782</v>
      </c>
      <c r="I71" s="7" t="n">
        <v>11321</v>
      </c>
      <c r="J71" s="7" t="n">
        <v>10748</v>
      </c>
      <c r="K71" s="7" t="n">
        <v>10762</v>
      </c>
      <c r="L71" s="7" t="n">
        <v>10697</v>
      </c>
      <c r="M71" s="7" t="n">
        <v>10232</v>
      </c>
      <c r="N71" s="7" t="n">
        <v>10000</v>
      </c>
    </row>
    <row r="72">
      <c r="A72" s="4" t="inlineStr">
        <is>
          <t>Average Annual Return, Percent</t>
        </is>
      </c>
      <c r="B72" s="6" t="n">
        <v>0.0245</v>
      </c>
      <c r="C72" s="6" t="n">
        <v>0.0048</v>
      </c>
      <c r="D72" s="6" t="n">
        <v>0.014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01514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Class I Shares at NAV</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11835</v>
      </c>
      <c r="C76" s="5" t="n">
        <v>11835</v>
      </c>
      <c r="D76" s="5" t="n">
        <v>11835</v>
      </c>
      <c r="E76" s="7" t="n">
        <v>11531</v>
      </c>
      <c r="F76" s="7" t="n">
        <v>11478</v>
      </c>
      <c r="G76" s="7" t="n">
        <v>12271</v>
      </c>
      <c r="H76" s="7" t="n">
        <v>11927</v>
      </c>
      <c r="I76" s="7" t="n">
        <v>11441</v>
      </c>
      <c r="J76" s="7" t="n">
        <v>10843</v>
      </c>
      <c r="K76" s="7" t="n">
        <v>10828</v>
      </c>
      <c r="L76" s="7" t="n">
        <v>10744</v>
      </c>
      <c r="M76" s="7" t="n">
        <v>10250</v>
      </c>
      <c r="N76" s="7" t="n">
        <v>10000</v>
      </c>
    </row>
    <row r="77">
      <c r="A77" s="4" t="inlineStr">
        <is>
          <t>Average Annual Return, Percent</t>
        </is>
      </c>
      <c r="B77" s="6" t="n">
        <v>0.0264</v>
      </c>
      <c r="C77" s="6" t="n">
        <v>0.0068</v>
      </c>
      <c r="D77" s="6" t="n">
        <v>0.01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137681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Class C Shares at NAV (excluding maximum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0873</v>
      </c>
      <c r="C81" s="5" t="n">
        <v>10873</v>
      </c>
      <c r="D81" s="5" t="n">
        <v>10873</v>
      </c>
      <c r="E81" s="7" t="n">
        <v>10613</v>
      </c>
      <c r="F81" s="7" t="n">
        <v>10584</v>
      </c>
      <c r="G81" s="7" t="n">
        <v>11440</v>
      </c>
      <c r="H81" s="7" t="n">
        <v>11229</v>
      </c>
      <c r="I81" s="7" t="n">
        <v>10874</v>
      </c>
      <c r="J81" s="7" t="n">
        <v>10406</v>
      </c>
      <c r="K81" s="7" t="n">
        <v>10507</v>
      </c>
      <c r="L81" s="7" t="n">
        <v>10529</v>
      </c>
      <c r="M81" s="7" t="n">
        <v>10150</v>
      </c>
      <c r="N81" s="7" t="n">
        <v>10000</v>
      </c>
    </row>
    <row r="82">
      <c r="A82" s="4" t="inlineStr">
        <is>
          <t>Average Annual Return, Percent</t>
        </is>
      </c>
      <c r="B82" s="6" t="n">
        <v>0.0152</v>
      </c>
      <c r="C82" s="4" t="inlineStr">
        <is>
          <t>(0.32%)</t>
        </is>
      </c>
      <c r="D82" s="6" t="n">
        <v>0.00839999999999999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 And P Municipal Bond Minnesota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S&amp;P Municipal Bond Minnesota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2173</v>
      </c>
      <c r="C86" s="5" t="n">
        <v>12173</v>
      </c>
      <c r="D86" s="5" t="n">
        <v>12173</v>
      </c>
      <c r="E86" s="7" t="n">
        <v>11922</v>
      </c>
      <c r="F86" s="7" t="n">
        <v>11951</v>
      </c>
      <c r="G86" s="7" t="n">
        <v>12615</v>
      </c>
      <c r="H86" s="7" t="n">
        <v>12150</v>
      </c>
      <c r="I86" s="7" t="n">
        <v>11684</v>
      </c>
      <c r="J86" s="7" t="n">
        <v>11039</v>
      </c>
      <c r="K86" s="7" t="n">
        <v>10948</v>
      </c>
      <c r="L86" s="7" t="n">
        <v>10787</v>
      </c>
      <c r="M86" s="7" t="n">
        <v>10296</v>
      </c>
      <c r="N86" s="7" t="n">
        <v>10000</v>
      </c>
    </row>
    <row r="87">
      <c r="A87" s="4" t="inlineStr">
        <is>
          <t>Average Annual Return, Percent</t>
        </is>
      </c>
      <c r="B87" s="6" t="n">
        <v>0.021</v>
      </c>
      <c r="C87" s="6" t="n">
        <v>0.008200000000000001</v>
      </c>
      <c r="D87" s="6" t="n">
        <v>0.019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 And P Municipal Bond Nebraska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S&amp;P Municipal Bond Nebraska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5" t="n">
        <v>12384</v>
      </c>
      <c r="C91" s="5" t="n">
        <v>12384</v>
      </c>
      <c r="D91" s="5" t="n">
        <v>12384</v>
      </c>
      <c r="E91" s="7" t="n">
        <v>12093</v>
      </c>
      <c r="F91" s="7" t="n">
        <v>12091</v>
      </c>
      <c r="G91" s="7" t="n">
        <v>12908</v>
      </c>
      <c r="H91" s="7" t="n">
        <v>12518</v>
      </c>
      <c r="I91" s="7" t="n">
        <v>11900</v>
      </c>
      <c r="J91" s="7" t="n">
        <v>11253</v>
      </c>
      <c r="K91" s="7" t="n">
        <v>11123</v>
      </c>
      <c r="L91" s="7" t="n">
        <v>10973</v>
      </c>
      <c r="M91" s="7" t="n">
        <v>10358</v>
      </c>
      <c r="N91" s="7" t="n">
        <v>10000</v>
      </c>
    </row>
    <row r="92">
      <c r="A92" s="4" t="inlineStr">
        <is>
          <t>Average Annual Return, Percent</t>
        </is>
      </c>
      <c r="B92" s="6" t="n">
        <v>0.0241</v>
      </c>
      <c r="C92" s="6" t="n">
        <v>0.008</v>
      </c>
      <c r="D92" s="6" t="n">
        <v>0.021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 And P Municipal Bond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S&amp;P Municipal Bond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12551</v>
      </c>
      <c r="C96" s="5" t="n">
        <v>12551</v>
      </c>
      <c r="D96" s="5" t="n">
        <v>12551</v>
      </c>
      <c r="E96" s="7" t="n">
        <v>12200</v>
      </c>
      <c r="F96" s="7" t="n">
        <v>12177</v>
      </c>
      <c r="G96" s="7" t="n">
        <v>12950</v>
      </c>
      <c r="H96" s="7" t="n">
        <v>12369</v>
      </c>
      <c r="I96" s="7" t="n">
        <v>11908</v>
      </c>
      <c r="J96" s="7" t="n">
        <v>11227</v>
      </c>
      <c r="K96" s="7" t="n">
        <v>11088</v>
      </c>
      <c r="L96" s="7" t="n">
        <v>10915</v>
      </c>
      <c r="M96" s="7" t="n">
        <v>10326</v>
      </c>
      <c r="N96" s="7" t="n">
        <v>10000</v>
      </c>
    </row>
    <row r="97">
      <c r="A97" s="4" t="inlineStr">
        <is>
          <t>Average Annual Return, Percent</t>
        </is>
      </c>
      <c r="B97" s="6" t="n">
        <v>0.0288</v>
      </c>
      <c r="C97" s="6" t="n">
        <v>0.0106</v>
      </c>
      <c r="D97" s="6" t="n">
        <v>0.02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 And P Municipal Bond Intermediate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S&amp;P Municipal Bond Intermediate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5" t="n">
        <v>12303</v>
      </c>
      <c r="C101" s="5" t="n">
        <v>12303</v>
      </c>
      <c r="D101" s="5" t="n">
        <v>12303</v>
      </c>
      <c r="E101" s="5" t="n">
        <v>12063</v>
      </c>
      <c r="F101" s="5" t="n">
        <v>11938</v>
      </c>
      <c r="G101" s="5" t="n">
        <v>12686</v>
      </c>
      <c r="H101" s="5" t="n">
        <v>12232</v>
      </c>
      <c r="I101" s="5" t="n">
        <v>11729</v>
      </c>
      <c r="J101" s="5" t="n">
        <v>11023</v>
      </c>
      <c r="K101" s="5" t="n">
        <v>10981</v>
      </c>
      <c r="L101" s="5" t="n">
        <v>10796</v>
      </c>
      <c r="M101" s="5" t="n">
        <v>10243</v>
      </c>
      <c r="N101" s="5" t="n">
        <v>10000</v>
      </c>
    </row>
    <row r="102">
      <c r="A102" s="4" t="inlineStr">
        <is>
          <t>Average Annual Return, Percent</t>
        </is>
      </c>
      <c r="B102" s="6" t="n">
        <v>0.0199</v>
      </c>
      <c r="C102" s="6" t="n">
        <v>0.009599999999999999</v>
      </c>
      <c r="D102" s="6" t="n">
        <v>0.020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pper Minnesota Municipal Debt Funds Classification Avera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Lipper Minnesota Municipal Debt Funds Classification Aver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verage Annual Return, Percent</t>
        </is>
      </c>
      <c r="B106" s="6" t="n">
        <v>0.0245</v>
      </c>
      <c r="C106" s="6" t="n">
        <v>0.0025</v>
      </c>
      <c r="D106" s="6" t="n">
        <v>0.015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pper Other States Municipal Debt Funds Classification Averag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Lipper Other States Municipal Debt Funds Classification Aver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0259</v>
      </c>
      <c r="C110" s="6" t="n">
        <v>0.0029</v>
      </c>
      <c r="D110" s="6" t="n">
        <v>0.015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ipper Other States Intermediate Municipal Debt Funds Classification Averag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Lipper Other States Intermediate Municipal Debt Funds Classification Aver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verage Annual Return, Percent</t>
        </is>
      </c>
      <c r="B114" s="6" t="n">
        <v>0.0184</v>
      </c>
      <c r="C114" s="6" t="n">
        <v>0.0031</v>
      </c>
      <c r="D114" s="6" t="n">
        <v>0.012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15136 [Member] | N R not rated [Member]</t>
        </is>
      </c>
      <c r="B2" s="4" t="inlineStr">
        <is>
          <t xml:space="preserve"> </t>
        </is>
      </c>
    </row>
    <row r="3">
      <c r="A3" s="3" t="inlineStr">
        <is>
          <t>Holdings [Line Items]</t>
        </is>
      </c>
      <c r="B3" s="4" t="inlineStr">
        <is>
          <t xml:space="preserve"> </t>
        </is>
      </c>
    </row>
    <row r="4">
      <c r="A4" s="4" t="inlineStr">
        <is>
          <t>Percent of Total Investments</t>
        </is>
      </c>
      <c r="B4" s="8" t="n">
        <v>0.15</v>
      </c>
      <c r="C4" s="4" t="inlineStr">
        <is>
          <t>[1]</t>
        </is>
      </c>
    </row>
    <row r="5">
      <c r="A5" s="4" t="inlineStr">
        <is>
          <t>C000015136 [Member] | BB or Lower [Member]</t>
        </is>
      </c>
      <c r="B5" s="4" t="inlineStr">
        <is>
          <t xml:space="preserve"> </t>
        </is>
      </c>
    </row>
    <row r="6">
      <c r="A6" s="3" t="inlineStr">
        <is>
          <t>Holdings [Line Items]</t>
        </is>
      </c>
      <c r="B6" s="4" t="inlineStr">
        <is>
          <t xml:space="preserve"> </t>
        </is>
      </c>
    </row>
    <row r="7">
      <c r="A7" s="4" t="inlineStr">
        <is>
          <t>Percent of Total Investments</t>
        </is>
      </c>
      <c r="B7" s="6" t="n">
        <v>0.07099999999999999</v>
      </c>
      <c r="C7" s="4" t="inlineStr">
        <is>
          <t>[1]</t>
        </is>
      </c>
    </row>
    <row r="8">
      <c r="A8" s="4" t="inlineStr">
        <is>
          <t>C000015136 [Member] | Municipal Bonds [Member]</t>
        </is>
      </c>
      <c r="B8" s="4" t="inlineStr">
        <is>
          <t xml:space="preserve"> </t>
        </is>
      </c>
    </row>
    <row r="9">
      <c r="A9" s="3" t="inlineStr">
        <is>
          <t>Holdings [Line Items]</t>
        </is>
      </c>
      <c r="B9" s="4" t="inlineStr">
        <is>
          <t xml:space="preserve"> </t>
        </is>
      </c>
    </row>
    <row r="10">
      <c r="A10" s="4" t="inlineStr">
        <is>
          <t>Percent of Total Investments</t>
        </is>
      </c>
      <c r="B10" s="8" t="n">
        <v>1</v>
      </c>
    </row>
    <row r="11">
      <c r="A11" s="4" t="inlineStr">
        <is>
          <t>C000015138 [Member] | N R not rated [Member]</t>
        </is>
      </c>
      <c r="B11" s="4" t="inlineStr">
        <is>
          <t xml:space="preserve"> </t>
        </is>
      </c>
    </row>
    <row r="12">
      <c r="A12" s="3" t="inlineStr">
        <is>
          <t>Holdings [Line Items]</t>
        </is>
      </c>
      <c r="B12" s="4" t="inlineStr">
        <is>
          <t xml:space="preserve"> </t>
        </is>
      </c>
    </row>
    <row r="13">
      <c r="A13" s="4" t="inlineStr">
        <is>
          <t>Percent of Total Investments</t>
        </is>
      </c>
      <c r="B13" s="8" t="n">
        <v>0.15</v>
      </c>
      <c r="C13" s="4" t="inlineStr">
        <is>
          <t>[2]</t>
        </is>
      </c>
    </row>
    <row r="14">
      <c r="A14" s="4" t="inlineStr">
        <is>
          <t>C000015138 [Member] | BB or Lower [Member]</t>
        </is>
      </c>
      <c r="B14" s="4" t="inlineStr">
        <is>
          <t xml:space="preserve"> </t>
        </is>
      </c>
    </row>
    <row r="15">
      <c r="A15" s="3" t="inlineStr">
        <is>
          <t>Holdings [Line Items]</t>
        </is>
      </c>
      <c r="B15" s="4" t="inlineStr">
        <is>
          <t xml:space="preserve"> </t>
        </is>
      </c>
    </row>
    <row r="16">
      <c r="A16" s="4" t="inlineStr">
        <is>
          <t>Percent of Total Investments</t>
        </is>
      </c>
      <c r="B16" s="6" t="n">
        <v>0.07099999999999999</v>
      </c>
      <c r="C16" s="4" t="inlineStr">
        <is>
          <t>[2]</t>
        </is>
      </c>
    </row>
    <row r="17">
      <c r="A17" s="4" t="inlineStr">
        <is>
          <t>C000015138 [Member] | Municipal Bonds [Member]</t>
        </is>
      </c>
      <c r="B17" s="4" t="inlineStr">
        <is>
          <t xml:space="preserve"> </t>
        </is>
      </c>
    </row>
    <row r="18">
      <c r="A18" s="3" t="inlineStr">
        <is>
          <t>Holdings [Line Items]</t>
        </is>
      </c>
      <c r="B18" s="4" t="inlineStr">
        <is>
          <t xml:space="preserve"> </t>
        </is>
      </c>
    </row>
    <row r="19">
      <c r="A19" s="4" t="inlineStr">
        <is>
          <t>Percent of Total Investments</t>
        </is>
      </c>
      <c r="B19" s="8" t="n">
        <v>1</v>
      </c>
    </row>
    <row r="20">
      <c r="A20" s="4" t="inlineStr">
        <is>
          <t>C000137679 [Member] | N R not rated [Member]</t>
        </is>
      </c>
      <c r="B20" s="4" t="inlineStr">
        <is>
          <t xml:space="preserve"> </t>
        </is>
      </c>
    </row>
    <row r="21">
      <c r="A21" s="3" t="inlineStr">
        <is>
          <t>Holdings [Line Items]</t>
        </is>
      </c>
      <c r="B21" s="4" t="inlineStr">
        <is>
          <t xml:space="preserve"> </t>
        </is>
      </c>
    </row>
    <row r="22">
      <c r="A22" s="4" t="inlineStr">
        <is>
          <t>Percent of Total Investments</t>
        </is>
      </c>
      <c r="B22" s="8" t="n">
        <v>0.15</v>
      </c>
      <c r="C22" s="4" t="inlineStr">
        <is>
          <t>[3]</t>
        </is>
      </c>
    </row>
    <row r="23">
      <c r="A23" s="4" t="inlineStr">
        <is>
          <t>C000137679 [Member] | BB or Lower [Member]</t>
        </is>
      </c>
      <c r="B23" s="4" t="inlineStr">
        <is>
          <t xml:space="preserve"> </t>
        </is>
      </c>
    </row>
    <row r="24">
      <c r="A24" s="3" t="inlineStr">
        <is>
          <t>Holdings [Line Items]</t>
        </is>
      </c>
      <c r="B24" s="4" t="inlineStr">
        <is>
          <t xml:space="preserve"> </t>
        </is>
      </c>
    </row>
    <row r="25">
      <c r="A25" s="4" t="inlineStr">
        <is>
          <t>Percent of Total Investments</t>
        </is>
      </c>
      <c r="B25" s="6" t="n">
        <v>0.07099999999999999</v>
      </c>
      <c r="C25" s="4" t="inlineStr">
        <is>
          <t>[3]</t>
        </is>
      </c>
    </row>
    <row r="26">
      <c r="A26" s="4" t="inlineStr">
        <is>
          <t>C000137679 [Member] | Municipal Bonds [Member]</t>
        </is>
      </c>
      <c r="B26" s="4" t="inlineStr">
        <is>
          <t xml:space="preserve"> </t>
        </is>
      </c>
    </row>
    <row r="27">
      <c r="A27" s="3" t="inlineStr">
        <is>
          <t>Holdings [Line Items]</t>
        </is>
      </c>
      <c r="B27" s="4" t="inlineStr">
        <is>
          <t xml:space="preserve"> </t>
        </is>
      </c>
    </row>
    <row r="28">
      <c r="A28" s="4" t="inlineStr">
        <is>
          <t>Percent of Total Investments</t>
        </is>
      </c>
      <c r="B28" s="8" t="n">
        <v>1</v>
      </c>
    </row>
    <row r="29">
      <c r="A29" s="4" t="inlineStr">
        <is>
          <t>C000015139 [Member] | N R not rated [Member]</t>
        </is>
      </c>
      <c r="B29" s="4" t="inlineStr">
        <is>
          <t xml:space="preserve"> </t>
        </is>
      </c>
    </row>
    <row r="30">
      <c r="A30" s="3" t="inlineStr">
        <is>
          <t>Holdings [Line Items]</t>
        </is>
      </c>
      <c r="B30" s="4" t="inlineStr">
        <is>
          <t xml:space="preserve"> </t>
        </is>
      </c>
    </row>
    <row r="31">
      <c r="A31" s="4" t="inlineStr">
        <is>
          <t>Percent of Total Investments</t>
        </is>
      </c>
      <c r="B31" s="6" t="n">
        <v>0.076</v>
      </c>
      <c r="C31" s="4" t="inlineStr">
        <is>
          <t>[4]</t>
        </is>
      </c>
    </row>
    <row r="32">
      <c r="A32" s="4" t="inlineStr">
        <is>
          <t>C000015139 [Member] | BB or Lower [Member]</t>
        </is>
      </c>
      <c r="B32" s="4" t="inlineStr">
        <is>
          <t xml:space="preserve"> </t>
        </is>
      </c>
    </row>
    <row r="33">
      <c r="A33" s="3" t="inlineStr">
        <is>
          <t>Holdings [Line Items]</t>
        </is>
      </c>
      <c r="B33" s="4" t="inlineStr">
        <is>
          <t xml:space="preserve"> </t>
        </is>
      </c>
    </row>
    <row r="34">
      <c r="A34" s="4" t="inlineStr">
        <is>
          <t>Percent of Total Investments</t>
        </is>
      </c>
      <c r="B34" s="6" t="n">
        <v>0.011</v>
      </c>
      <c r="C34" s="4" t="inlineStr">
        <is>
          <t>[4]</t>
        </is>
      </c>
    </row>
    <row r="35">
      <c r="A35" s="4" t="inlineStr">
        <is>
          <t>C000015139 [Member] | Municipal Bonds [Member]</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C000015141 [Member] | N R not rated [Member]</t>
        </is>
      </c>
      <c r="B38" s="4" t="inlineStr">
        <is>
          <t xml:space="preserve"> </t>
        </is>
      </c>
    </row>
    <row r="39">
      <c r="A39" s="3" t="inlineStr">
        <is>
          <t>Holdings [Line Items]</t>
        </is>
      </c>
      <c r="B39" s="4" t="inlineStr">
        <is>
          <t xml:space="preserve"> </t>
        </is>
      </c>
    </row>
    <row r="40">
      <c r="A40" s="4" t="inlineStr">
        <is>
          <t>Percent of Total Investments</t>
        </is>
      </c>
      <c r="B40" s="6" t="n">
        <v>0.076</v>
      </c>
      <c r="C40" s="4" t="inlineStr">
        <is>
          <t>[5]</t>
        </is>
      </c>
    </row>
    <row r="41">
      <c r="A41" s="4" t="inlineStr">
        <is>
          <t>C000015141 [Member] | BB or Lower [Member]</t>
        </is>
      </c>
      <c r="B41" s="4" t="inlineStr">
        <is>
          <t xml:space="preserve"> </t>
        </is>
      </c>
    </row>
    <row r="42">
      <c r="A42" s="3" t="inlineStr">
        <is>
          <t>Holdings [Line Items]</t>
        </is>
      </c>
      <c r="B42" s="4" t="inlineStr">
        <is>
          <t xml:space="preserve"> </t>
        </is>
      </c>
    </row>
    <row r="43">
      <c r="A43" s="4" t="inlineStr">
        <is>
          <t>Percent of Total Investments</t>
        </is>
      </c>
      <c r="B43" s="6" t="n">
        <v>0.011</v>
      </c>
      <c r="C43" s="4" t="inlineStr">
        <is>
          <t>[5]</t>
        </is>
      </c>
    </row>
    <row r="44">
      <c r="A44" s="4" t="inlineStr">
        <is>
          <t>C000015141 [Member] | Municipal Bonds [Member]</t>
        </is>
      </c>
      <c r="B44" s="4" t="inlineStr">
        <is>
          <t xml:space="preserve"> </t>
        </is>
      </c>
    </row>
    <row r="45">
      <c r="A45" s="3" t="inlineStr">
        <is>
          <t>Holdings [Line Items]</t>
        </is>
      </c>
      <c r="B45" s="4" t="inlineStr">
        <is>
          <t xml:space="preserve"> </t>
        </is>
      </c>
    </row>
    <row r="46">
      <c r="A46" s="4" t="inlineStr">
        <is>
          <t>Percent of Total Investments</t>
        </is>
      </c>
      <c r="B46" s="8" t="n">
        <v>1</v>
      </c>
    </row>
    <row r="47">
      <c r="A47" s="4" t="inlineStr">
        <is>
          <t>C000137680 [Member] | N R not rated [Member]</t>
        </is>
      </c>
      <c r="B47" s="4" t="inlineStr">
        <is>
          <t xml:space="preserve"> </t>
        </is>
      </c>
    </row>
    <row r="48">
      <c r="A48" s="3" t="inlineStr">
        <is>
          <t>Holdings [Line Items]</t>
        </is>
      </c>
      <c r="B48" s="4" t="inlineStr">
        <is>
          <t xml:space="preserve"> </t>
        </is>
      </c>
    </row>
    <row r="49">
      <c r="A49" s="4" t="inlineStr">
        <is>
          <t>Percent of Total Investments</t>
        </is>
      </c>
      <c r="B49" s="6" t="n">
        <v>0.076</v>
      </c>
      <c r="C49" s="4" t="inlineStr">
        <is>
          <t>[6]</t>
        </is>
      </c>
    </row>
    <row r="50">
      <c r="A50" s="4" t="inlineStr">
        <is>
          <t>C000137680 [Member] | BB or Lower [Member]</t>
        </is>
      </c>
      <c r="B50" s="4" t="inlineStr">
        <is>
          <t xml:space="preserve"> </t>
        </is>
      </c>
    </row>
    <row r="51">
      <c r="A51" s="3" t="inlineStr">
        <is>
          <t>Holdings [Line Items]</t>
        </is>
      </c>
      <c r="B51" s="4" t="inlineStr">
        <is>
          <t xml:space="preserve"> </t>
        </is>
      </c>
    </row>
    <row r="52">
      <c r="A52" s="4" t="inlineStr">
        <is>
          <t>Percent of Total Investments</t>
        </is>
      </c>
      <c r="B52" s="6" t="n">
        <v>0.011</v>
      </c>
      <c r="C52" s="4" t="inlineStr">
        <is>
          <t>[6]</t>
        </is>
      </c>
    </row>
    <row r="53">
      <c r="A53" s="4" t="inlineStr">
        <is>
          <t>C000137680 [Member] | Municipal Bonds [Member]</t>
        </is>
      </c>
      <c r="B53" s="4" t="inlineStr">
        <is>
          <t xml:space="preserve"> </t>
        </is>
      </c>
    </row>
    <row r="54">
      <c r="A54" s="3" t="inlineStr">
        <is>
          <t>Holdings [Line Items]</t>
        </is>
      </c>
      <c r="B54" s="4" t="inlineStr">
        <is>
          <t xml:space="preserve"> </t>
        </is>
      </c>
    </row>
    <row r="55">
      <c r="A55" s="4" t="inlineStr">
        <is>
          <t>Percent of Total Investments</t>
        </is>
      </c>
      <c r="B55" s="8" t="n">
        <v>1</v>
      </c>
    </row>
    <row r="56">
      <c r="A56" s="4" t="inlineStr">
        <is>
          <t>C000015134 [Member] | N R not rated [Member]</t>
        </is>
      </c>
      <c r="B56" s="4" t="inlineStr">
        <is>
          <t xml:space="preserve"> </t>
        </is>
      </c>
    </row>
    <row r="57">
      <c r="A57" s="3" t="inlineStr">
        <is>
          <t>Holdings [Line Items]</t>
        </is>
      </c>
      <c r="B57" s="4" t="inlineStr">
        <is>
          <t xml:space="preserve"> </t>
        </is>
      </c>
    </row>
    <row r="58">
      <c r="A58" s="4" t="inlineStr">
        <is>
          <t>Percent of Total Investments</t>
        </is>
      </c>
      <c r="B58" s="8" t="n">
        <v>0.17</v>
      </c>
      <c r="C58" s="4" t="inlineStr">
        <is>
          <t>[7]</t>
        </is>
      </c>
    </row>
    <row r="59">
      <c r="A59" s="4" t="inlineStr">
        <is>
          <t>C000015134 [Member] | BB or Lower [Member]</t>
        </is>
      </c>
      <c r="B59" s="4" t="inlineStr">
        <is>
          <t xml:space="preserve"> </t>
        </is>
      </c>
    </row>
    <row r="60">
      <c r="A60" s="3" t="inlineStr">
        <is>
          <t>Holdings [Line Items]</t>
        </is>
      </c>
      <c r="B60" s="4" t="inlineStr">
        <is>
          <t xml:space="preserve"> </t>
        </is>
      </c>
    </row>
    <row r="61">
      <c r="A61" s="4" t="inlineStr">
        <is>
          <t>Percent of Total Investments</t>
        </is>
      </c>
      <c r="B61" s="6" t="n">
        <v>0.057</v>
      </c>
      <c r="C61" s="4" t="inlineStr">
        <is>
          <t>[7]</t>
        </is>
      </c>
    </row>
    <row r="62">
      <c r="A62" s="4" t="inlineStr">
        <is>
          <t>C000015134 [Member] | Municipal Bonds [Member]</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015135 [Member] | N R not rated [Member]</t>
        </is>
      </c>
      <c r="B65" s="4" t="inlineStr">
        <is>
          <t xml:space="preserve"> </t>
        </is>
      </c>
    </row>
    <row r="66">
      <c r="A66" s="3" t="inlineStr">
        <is>
          <t>Holdings [Line Items]</t>
        </is>
      </c>
      <c r="B66" s="4" t="inlineStr">
        <is>
          <t xml:space="preserve"> </t>
        </is>
      </c>
    </row>
    <row r="67">
      <c r="A67" s="4" t="inlineStr">
        <is>
          <t>Percent of Total Investments</t>
        </is>
      </c>
      <c r="B67" s="8" t="n">
        <v>0.17</v>
      </c>
      <c r="C67" s="4" t="inlineStr">
        <is>
          <t>[8]</t>
        </is>
      </c>
    </row>
    <row r="68">
      <c r="A68" s="4" t="inlineStr">
        <is>
          <t>C000015135 [Member] | BB or Lower [Member]</t>
        </is>
      </c>
      <c r="B68" s="4" t="inlineStr">
        <is>
          <t xml:space="preserve"> </t>
        </is>
      </c>
    </row>
    <row r="69">
      <c r="A69" s="3" t="inlineStr">
        <is>
          <t>Holdings [Line Items]</t>
        </is>
      </c>
      <c r="B69" s="4" t="inlineStr">
        <is>
          <t xml:space="preserve"> </t>
        </is>
      </c>
    </row>
    <row r="70">
      <c r="A70" s="4" t="inlineStr">
        <is>
          <t>Percent of Total Investments</t>
        </is>
      </c>
      <c r="B70" s="6" t="n">
        <v>0.057</v>
      </c>
      <c r="C70" s="4" t="inlineStr">
        <is>
          <t>[8]</t>
        </is>
      </c>
    </row>
    <row r="71">
      <c r="A71" s="4" t="inlineStr">
        <is>
          <t>C000015135 [Member] | Municipal Bonds [Member]</t>
        </is>
      </c>
      <c r="B71" s="4" t="inlineStr">
        <is>
          <t xml:space="preserve"> </t>
        </is>
      </c>
    </row>
    <row r="72">
      <c r="A72" s="3" t="inlineStr">
        <is>
          <t>Holdings [Line Items]</t>
        </is>
      </c>
      <c r="B72" s="4" t="inlineStr">
        <is>
          <t xml:space="preserve"> </t>
        </is>
      </c>
    </row>
    <row r="73">
      <c r="A73" s="4" t="inlineStr">
        <is>
          <t>Percent of Total Investments</t>
        </is>
      </c>
      <c r="B73" s="8" t="n">
        <v>1</v>
      </c>
    </row>
    <row r="74">
      <c r="A74" s="4" t="inlineStr">
        <is>
          <t>C000137678 [Member] | N R not rated [Member]</t>
        </is>
      </c>
      <c r="B74" s="4" t="inlineStr">
        <is>
          <t xml:space="preserve"> </t>
        </is>
      </c>
    </row>
    <row r="75">
      <c r="A75" s="3" t="inlineStr">
        <is>
          <t>Holdings [Line Items]</t>
        </is>
      </c>
      <c r="B75" s="4" t="inlineStr">
        <is>
          <t xml:space="preserve"> </t>
        </is>
      </c>
    </row>
    <row r="76">
      <c r="A76" s="4" t="inlineStr">
        <is>
          <t>Percent of Total Investments</t>
        </is>
      </c>
      <c r="B76" s="8" t="n">
        <v>0.17</v>
      </c>
      <c r="C76" s="4" t="inlineStr">
        <is>
          <t>[9]</t>
        </is>
      </c>
    </row>
    <row r="77">
      <c r="A77" s="4" t="inlineStr">
        <is>
          <t>C000137678 [Member] | BB or Lower [Member]</t>
        </is>
      </c>
      <c r="B77" s="4" t="inlineStr">
        <is>
          <t xml:space="preserve"> </t>
        </is>
      </c>
    </row>
    <row r="78">
      <c r="A78" s="3" t="inlineStr">
        <is>
          <t>Holdings [Line Items]</t>
        </is>
      </c>
      <c r="B78" s="4" t="inlineStr">
        <is>
          <t xml:space="preserve"> </t>
        </is>
      </c>
    </row>
    <row r="79">
      <c r="A79" s="4" t="inlineStr">
        <is>
          <t>Percent of Total Investments</t>
        </is>
      </c>
      <c r="B79" s="6" t="n">
        <v>0.057</v>
      </c>
      <c r="C79" s="4" t="inlineStr">
        <is>
          <t>[9]</t>
        </is>
      </c>
    </row>
    <row r="80">
      <c r="A80" s="4" t="inlineStr">
        <is>
          <t>C000137678 [Member] | Municipal Bonds [Member]</t>
        </is>
      </c>
      <c r="B80" s="4" t="inlineStr">
        <is>
          <t xml:space="preserve"> </t>
        </is>
      </c>
    </row>
    <row r="81">
      <c r="A81" s="3" t="inlineStr">
        <is>
          <t>Holdings [Line Items]</t>
        </is>
      </c>
      <c r="B81" s="4" t="inlineStr">
        <is>
          <t xml:space="preserve"> </t>
        </is>
      </c>
    </row>
    <row r="82">
      <c r="A82" s="4" t="inlineStr">
        <is>
          <t>Percent of Total Investments</t>
        </is>
      </c>
      <c r="B82" s="8" t="n">
        <v>1</v>
      </c>
    </row>
    <row r="83">
      <c r="A83" s="4" t="inlineStr">
        <is>
          <t>C000015145 [Member] | N R not rated [Member]</t>
        </is>
      </c>
      <c r="B83" s="4" t="inlineStr">
        <is>
          <t xml:space="preserve"> </t>
        </is>
      </c>
    </row>
    <row r="84">
      <c r="A84" s="3" t="inlineStr">
        <is>
          <t>Holdings [Line Items]</t>
        </is>
      </c>
      <c r="B84" s="4" t="inlineStr">
        <is>
          <t xml:space="preserve"> </t>
        </is>
      </c>
    </row>
    <row r="85">
      <c r="A85" s="4" t="inlineStr">
        <is>
          <t>Percent of Total Investments</t>
        </is>
      </c>
      <c r="B85" s="8" t="n">
        <v>0.1</v>
      </c>
      <c r="C85" s="4" t="inlineStr">
        <is>
          <t>[10]</t>
        </is>
      </c>
    </row>
    <row r="86">
      <c r="A86" s="4" t="inlineStr">
        <is>
          <t>C000015145 [Member] | BB or Lower [Member]</t>
        </is>
      </c>
      <c r="B86" s="4" t="inlineStr">
        <is>
          <t xml:space="preserve"> </t>
        </is>
      </c>
    </row>
    <row r="87">
      <c r="A87" s="3" t="inlineStr">
        <is>
          <t>Holdings [Line Items]</t>
        </is>
      </c>
      <c r="B87" s="4" t="inlineStr">
        <is>
          <t xml:space="preserve"> </t>
        </is>
      </c>
    </row>
    <row r="88">
      <c r="A88" s="4" t="inlineStr">
        <is>
          <t>Percent of Total Investments</t>
        </is>
      </c>
      <c r="B88" s="6" t="n">
        <v>0.024</v>
      </c>
      <c r="C88" s="4" t="inlineStr">
        <is>
          <t>[10]</t>
        </is>
      </c>
    </row>
    <row r="89">
      <c r="A89" s="4" t="inlineStr">
        <is>
          <t>C000015145 [Member] | Municipal Bonds [Member]</t>
        </is>
      </c>
      <c r="B89" s="4" t="inlineStr">
        <is>
          <t xml:space="preserve"> </t>
        </is>
      </c>
    </row>
    <row r="90">
      <c r="A90" s="3" t="inlineStr">
        <is>
          <t>Holdings [Line Items]</t>
        </is>
      </c>
      <c r="B90" s="4" t="inlineStr">
        <is>
          <t xml:space="preserve"> </t>
        </is>
      </c>
    </row>
    <row r="91">
      <c r="A91" s="4" t="inlineStr">
        <is>
          <t>Percent of Total Investments</t>
        </is>
      </c>
      <c r="B91" s="8" t="n">
        <v>1</v>
      </c>
    </row>
    <row r="92">
      <c r="A92" s="4" t="inlineStr">
        <is>
          <t>C000015146 [Member] | N R not rated [Member]</t>
        </is>
      </c>
      <c r="B92" s="4" t="inlineStr">
        <is>
          <t xml:space="preserve"> </t>
        </is>
      </c>
    </row>
    <row r="93">
      <c r="A93" s="3" t="inlineStr">
        <is>
          <t>Holdings [Line Items]</t>
        </is>
      </c>
      <c r="B93" s="4" t="inlineStr">
        <is>
          <t xml:space="preserve"> </t>
        </is>
      </c>
    </row>
    <row r="94">
      <c r="A94" s="4" t="inlineStr">
        <is>
          <t>Percent of Total Investments</t>
        </is>
      </c>
      <c r="B94" s="8" t="n">
        <v>0.1</v>
      </c>
      <c r="C94" s="4" t="inlineStr">
        <is>
          <t>[11]</t>
        </is>
      </c>
    </row>
    <row r="95">
      <c r="A95" s="4" t="inlineStr">
        <is>
          <t>C000015146 [Member] | BB or Lower [Member]</t>
        </is>
      </c>
      <c r="B95" s="4" t="inlineStr">
        <is>
          <t xml:space="preserve"> </t>
        </is>
      </c>
    </row>
    <row r="96">
      <c r="A96" s="3" t="inlineStr">
        <is>
          <t>Holdings [Line Items]</t>
        </is>
      </c>
      <c r="B96" s="4" t="inlineStr">
        <is>
          <t xml:space="preserve"> </t>
        </is>
      </c>
    </row>
    <row r="97">
      <c r="A97" s="4" t="inlineStr">
        <is>
          <t>Percent of Total Investments</t>
        </is>
      </c>
      <c r="B97" s="6" t="n">
        <v>0.024</v>
      </c>
      <c r="C97" s="4" t="inlineStr">
        <is>
          <t>[11]</t>
        </is>
      </c>
    </row>
    <row r="98">
      <c r="A98" s="4" t="inlineStr">
        <is>
          <t>C000015146 [Member] | Municipal Bonds [Member]</t>
        </is>
      </c>
      <c r="B98" s="4" t="inlineStr">
        <is>
          <t xml:space="preserve"> </t>
        </is>
      </c>
    </row>
    <row r="99">
      <c r="A99" s="3" t="inlineStr">
        <is>
          <t>Holdings [Line Items]</t>
        </is>
      </c>
      <c r="B99" s="4" t="inlineStr">
        <is>
          <t xml:space="preserve"> </t>
        </is>
      </c>
    </row>
    <row r="100">
      <c r="A100" s="4" t="inlineStr">
        <is>
          <t>Percent of Total Investments</t>
        </is>
      </c>
      <c r="B100" s="8" t="n">
        <v>1</v>
      </c>
    </row>
    <row r="101">
      <c r="A101" s="4" t="inlineStr">
        <is>
          <t>C000137681 [Member] | N R not rated [Member]</t>
        </is>
      </c>
      <c r="B101" s="4" t="inlineStr">
        <is>
          <t xml:space="preserve"> </t>
        </is>
      </c>
    </row>
    <row r="102">
      <c r="A102" s="3" t="inlineStr">
        <is>
          <t>Holdings [Line Items]</t>
        </is>
      </c>
      <c r="B102" s="4" t="inlineStr">
        <is>
          <t xml:space="preserve"> </t>
        </is>
      </c>
    </row>
    <row r="103">
      <c r="A103" s="4" t="inlineStr">
        <is>
          <t>Percent of Total Investments</t>
        </is>
      </c>
      <c r="B103" s="8" t="n">
        <v>0.1</v>
      </c>
      <c r="C103" s="4" t="inlineStr">
        <is>
          <t>[12]</t>
        </is>
      </c>
    </row>
    <row r="104">
      <c r="A104" s="4" t="inlineStr">
        <is>
          <t>C000137681 [Member] | BB or Lower [Member]</t>
        </is>
      </c>
      <c r="B104" s="4" t="inlineStr">
        <is>
          <t xml:space="preserve"> </t>
        </is>
      </c>
    </row>
    <row r="105">
      <c r="A105" s="3" t="inlineStr">
        <is>
          <t>Holdings [Line Items]</t>
        </is>
      </c>
      <c r="B105" s="4" t="inlineStr">
        <is>
          <t xml:space="preserve"> </t>
        </is>
      </c>
    </row>
    <row r="106">
      <c r="A106" s="4" t="inlineStr">
        <is>
          <t>Percent of Total Investments</t>
        </is>
      </c>
      <c r="B106" s="6" t="n">
        <v>0.024</v>
      </c>
      <c r="C106" s="4" t="inlineStr">
        <is>
          <t>[12]</t>
        </is>
      </c>
    </row>
    <row r="107">
      <c r="A107" s="4" t="inlineStr">
        <is>
          <t>C000137681 [Member] | Municipal Bonds [Member]</t>
        </is>
      </c>
      <c r="B107" s="4" t="inlineStr">
        <is>
          <t xml:space="preserve"> </t>
        </is>
      </c>
    </row>
    <row r="108">
      <c r="A108" s="3" t="inlineStr">
        <is>
          <t>Holdings [Line Items]</t>
        </is>
      </c>
      <c r="B108" s="4" t="inlineStr">
        <is>
          <t xml:space="preserve"> </t>
        </is>
      </c>
    </row>
    <row r="109">
      <c r="A109" s="4" t="inlineStr">
        <is>
          <t>Percent of Total Investments</t>
        </is>
      </c>
      <c r="B109" s="8" t="n">
        <v>1</v>
      </c>
    </row>
    <row r="110"/>
    <row r="111">
      <c r="A111"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110:C110"/>
    <mergeCell ref="A111:C1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015138 [Member] | Standard &amp; Poor's, AAA Rating [Member]</t>
        </is>
      </c>
      <c r="C2" s="4" t="inlineStr">
        <is>
          <t xml:space="preserve"> </t>
        </is>
      </c>
    </row>
    <row r="3">
      <c r="A3" s="4" t="inlineStr">
        <is>
          <t>Percent of Total Investments</t>
        </is>
      </c>
      <c r="B3" s="4" t="inlineStr">
        <is>
          <t>oef_PctOfTotalInv</t>
        </is>
      </c>
      <c r="C3" s="6" t="n">
        <v>0.144</v>
      </c>
      <c r="D3" s="4" t="inlineStr">
        <is>
          <t>[1]</t>
        </is>
      </c>
    </row>
    <row r="4">
      <c r="A4" s="4" t="inlineStr">
        <is>
          <t>C000015138 [Member] | Standard &amp; Poor's, BBB Rating [Member]</t>
        </is>
      </c>
      <c r="C4" s="4" t="inlineStr">
        <is>
          <t xml:space="preserve"> </t>
        </is>
      </c>
    </row>
    <row r="5">
      <c r="A5" s="4" t="inlineStr">
        <is>
          <t>Percent of Total Investments</t>
        </is>
      </c>
      <c r="B5" s="4" t="inlineStr">
        <is>
          <t>oef_PctOfTotalInv</t>
        </is>
      </c>
      <c r="C5" s="6" t="n">
        <v>0.048</v>
      </c>
      <c r="D5" s="4" t="inlineStr">
        <is>
          <t>[1]</t>
        </is>
      </c>
    </row>
    <row r="6">
      <c r="A6" s="4" t="inlineStr">
        <is>
          <t>C000015138 [Member] | Standard &amp; Poor's, AA Rating [Member]</t>
        </is>
      </c>
      <c r="C6" s="4" t="inlineStr">
        <is>
          <t xml:space="preserve"> </t>
        </is>
      </c>
    </row>
    <row r="7">
      <c r="A7" s="4" t="inlineStr">
        <is>
          <t>Percent of Total Investments</t>
        </is>
      </c>
      <c r="B7" s="4" t="inlineStr">
        <is>
          <t>oef_PctOfTotalInv</t>
        </is>
      </c>
      <c r="C7" s="6" t="n">
        <v>0.326</v>
      </c>
      <c r="D7" s="4" t="inlineStr">
        <is>
          <t>[1]</t>
        </is>
      </c>
    </row>
    <row r="8">
      <c r="A8" s="4" t="inlineStr">
        <is>
          <t>C000015138 [Member] | Standard &amp; Poor's, A Rating [Member]</t>
        </is>
      </c>
      <c r="C8" s="4" t="inlineStr">
        <is>
          <t xml:space="preserve"> </t>
        </is>
      </c>
    </row>
    <row r="9">
      <c r="A9" s="4" t="inlineStr">
        <is>
          <t>Percent of Total Investments</t>
        </is>
      </c>
      <c r="B9" s="4" t="inlineStr">
        <is>
          <t>oef_PctOfTotalInv</t>
        </is>
      </c>
      <c r="C9" s="6" t="n">
        <v>0.261</v>
      </c>
      <c r="D9" s="4" t="inlineStr">
        <is>
          <t>[1]</t>
        </is>
      </c>
    </row>
    <row r="10">
      <c r="A10" s="4" t="inlineStr">
        <is>
          <t>C000015145 [Member] | Standard &amp; Poor's, AAA Rating [Member]</t>
        </is>
      </c>
      <c r="C10" s="4" t="inlineStr">
        <is>
          <t xml:space="preserve"> </t>
        </is>
      </c>
    </row>
    <row r="11">
      <c r="A11" s="4" t="inlineStr">
        <is>
          <t>Percent of Total Investments</t>
        </is>
      </c>
      <c r="B11" s="4" t="inlineStr">
        <is>
          <t>oef_PctOfTotalInv</t>
        </is>
      </c>
      <c r="C11" s="6" t="n">
        <v>0.035</v>
      </c>
      <c r="D11" s="4" t="inlineStr">
        <is>
          <t>[2]</t>
        </is>
      </c>
    </row>
    <row r="12">
      <c r="A12" s="4" t="inlineStr">
        <is>
          <t>C000015145 [Member] | Standard &amp; Poor's, BBB Rating [Member]</t>
        </is>
      </c>
      <c r="C12" s="4" t="inlineStr">
        <is>
          <t xml:space="preserve"> </t>
        </is>
      </c>
    </row>
    <row r="13">
      <c r="A13" s="4" t="inlineStr">
        <is>
          <t>Percent of Total Investments</t>
        </is>
      </c>
      <c r="B13" s="4" t="inlineStr">
        <is>
          <t>oef_PctOfTotalInv</t>
        </is>
      </c>
      <c r="C13" s="6" t="n">
        <v>0.054</v>
      </c>
      <c r="D13" s="4" t="inlineStr">
        <is>
          <t>[2]</t>
        </is>
      </c>
    </row>
    <row r="14">
      <c r="A14" s="4" t="inlineStr">
        <is>
          <t>C000015145 [Member] | Standard &amp; Poor's, AA Rating [Member]</t>
        </is>
      </c>
      <c r="C14" s="4" t="inlineStr">
        <is>
          <t xml:space="preserve"> </t>
        </is>
      </c>
    </row>
    <row r="15">
      <c r="A15" s="4" t="inlineStr">
        <is>
          <t>Percent of Total Investments</t>
        </is>
      </c>
      <c r="B15" s="4" t="inlineStr">
        <is>
          <t>oef_PctOfTotalInv</t>
        </is>
      </c>
      <c r="C15" s="6" t="n">
        <v>0.669</v>
      </c>
      <c r="D15" s="4" t="inlineStr">
        <is>
          <t>[2]</t>
        </is>
      </c>
    </row>
    <row r="16">
      <c r="A16" s="4" t="inlineStr">
        <is>
          <t>C000015145 [Member] | Standard &amp; Poor's, A Rating [Member]</t>
        </is>
      </c>
      <c r="C16" s="4" t="inlineStr">
        <is>
          <t xml:space="preserve"> </t>
        </is>
      </c>
    </row>
    <row r="17">
      <c r="A17" s="4" t="inlineStr">
        <is>
          <t>Percent of Total Investments</t>
        </is>
      </c>
      <c r="B17" s="4" t="inlineStr">
        <is>
          <t>oef_PctOfTotalInv</t>
        </is>
      </c>
      <c r="C17" s="6" t="n">
        <v>0.118</v>
      </c>
      <c r="D17" s="4" t="inlineStr">
        <is>
          <t>[2]</t>
        </is>
      </c>
    </row>
    <row r="18">
      <c r="A18" s="4" t="inlineStr">
        <is>
          <t>C000015139 [Member] | Standard &amp; Poor's, AAA Rating [Member]</t>
        </is>
      </c>
      <c r="C18" s="4" t="inlineStr">
        <is>
          <t xml:space="preserve"> </t>
        </is>
      </c>
    </row>
    <row r="19">
      <c r="A19" s="4" t="inlineStr">
        <is>
          <t>Percent of Total Investments</t>
        </is>
      </c>
      <c r="B19" s="4" t="inlineStr">
        <is>
          <t>oef_PctOfTotalInv</t>
        </is>
      </c>
      <c r="C19" s="8" t="n">
        <v>0.02</v>
      </c>
      <c r="D19" s="4" t="inlineStr">
        <is>
          <t>[3]</t>
        </is>
      </c>
    </row>
    <row r="20">
      <c r="A20" s="4" t="inlineStr">
        <is>
          <t>C000015139 [Member] | Standard &amp; Poor's, BBB Rating [Member]</t>
        </is>
      </c>
      <c r="C20" s="4" t="inlineStr">
        <is>
          <t xml:space="preserve"> </t>
        </is>
      </c>
    </row>
    <row r="21">
      <c r="A21" s="4" t="inlineStr">
        <is>
          <t>Percent of Total Investments</t>
        </is>
      </c>
      <c r="B21" s="4" t="inlineStr">
        <is>
          <t>oef_PctOfTotalInv</t>
        </is>
      </c>
      <c r="C21" s="6" t="n">
        <v>0.016</v>
      </c>
      <c r="D21" s="4" t="inlineStr">
        <is>
          <t>[3]</t>
        </is>
      </c>
    </row>
    <row r="22">
      <c r="A22" s="4" t="inlineStr">
        <is>
          <t>C000015139 [Member] | Standard &amp; Poor's, AA Rating [Member]</t>
        </is>
      </c>
      <c r="C22" s="4" t="inlineStr">
        <is>
          <t xml:space="preserve"> </t>
        </is>
      </c>
    </row>
    <row r="23">
      <c r="A23" s="4" t="inlineStr">
        <is>
          <t>Percent of Total Investments</t>
        </is>
      </c>
      <c r="B23" s="4" t="inlineStr">
        <is>
          <t>oef_PctOfTotalInv</t>
        </is>
      </c>
      <c r="C23" s="6" t="n">
        <v>0.619</v>
      </c>
      <c r="D23" s="4" t="inlineStr">
        <is>
          <t>[3]</t>
        </is>
      </c>
    </row>
    <row r="24">
      <c r="A24" s="4" t="inlineStr">
        <is>
          <t>C000015139 [Member] | Standard &amp; Poor's, A Rating [Member]</t>
        </is>
      </c>
      <c r="C24" s="4" t="inlineStr">
        <is>
          <t xml:space="preserve"> </t>
        </is>
      </c>
    </row>
    <row r="25">
      <c r="A25" s="4" t="inlineStr">
        <is>
          <t>Percent of Total Investments</t>
        </is>
      </c>
      <c r="B25" s="4" t="inlineStr">
        <is>
          <t>oef_PctOfTotalInv</t>
        </is>
      </c>
      <c r="C25" s="6" t="n">
        <v>0.258</v>
      </c>
      <c r="D25" s="4" t="inlineStr">
        <is>
          <t>[3]</t>
        </is>
      </c>
    </row>
    <row r="26">
      <c r="A26" s="4" t="inlineStr">
        <is>
          <t>C000137681 [Member] | Standard &amp; Poor's, AAA Rating [Member]</t>
        </is>
      </c>
      <c r="C26" s="4" t="inlineStr">
        <is>
          <t xml:space="preserve"> </t>
        </is>
      </c>
    </row>
    <row r="27">
      <c r="A27" s="4" t="inlineStr">
        <is>
          <t>Percent of Total Investments</t>
        </is>
      </c>
      <c r="B27" s="4" t="inlineStr">
        <is>
          <t>oef_PctOfTotalInv</t>
        </is>
      </c>
      <c r="C27" s="6" t="n">
        <v>0.035</v>
      </c>
      <c r="D27" s="4" t="inlineStr">
        <is>
          <t>[4]</t>
        </is>
      </c>
    </row>
    <row r="28">
      <c r="A28" s="4" t="inlineStr">
        <is>
          <t>C000137681 [Member] | Standard &amp; Poor's, BBB Rating [Member]</t>
        </is>
      </c>
      <c r="C28" s="4" t="inlineStr">
        <is>
          <t xml:space="preserve"> </t>
        </is>
      </c>
    </row>
    <row r="29">
      <c r="A29" s="4" t="inlineStr">
        <is>
          <t>Percent of Total Investments</t>
        </is>
      </c>
      <c r="B29" s="4" t="inlineStr">
        <is>
          <t>oef_PctOfTotalInv</t>
        </is>
      </c>
      <c r="C29" s="6" t="n">
        <v>0.054</v>
      </c>
      <c r="D29" s="4" t="inlineStr">
        <is>
          <t>[4]</t>
        </is>
      </c>
    </row>
    <row r="30">
      <c r="A30" s="4" t="inlineStr">
        <is>
          <t>C000137681 [Member] | Standard &amp; Poor's, AA Rating [Member]</t>
        </is>
      </c>
      <c r="C30" s="4" t="inlineStr">
        <is>
          <t xml:space="preserve"> </t>
        </is>
      </c>
    </row>
    <row r="31">
      <c r="A31" s="4" t="inlineStr">
        <is>
          <t>Percent of Total Investments</t>
        </is>
      </c>
      <c r="B31" s="4" t="inlineStr">
        <is>
          <t>oef_PctOfTotalInv</t>
        </is>
      </c>
      <c r="C31" s="6" t="n">
        <v>0.669</v>
      </c>
      <c r="D31" s="4" t="inlineStr">
        <is>
          <t>[4]</t>
        </is>
      </c>
    </row>
    <row r="32">
      <c r="A32" s="4" t="inlineStr">
        <is>
          <t>C000137681 [Member] | Standard &amp; Poor's, A Rating [Member]</t>
        </is>
      </c>
      <c r="C32" s="4" t="inlineStr">
        <is>
          <t xml:space="preserve"> </t>
        </is>
      </c>
    </row>
    <row r="33">
      <c r="A33" s="4" t="inlineStr">
        <is>
          <t>Percent of Total Investments</t>
        </is>
      </c>
      <c r="B33" s="4" t="inlineStr">
        <is>
          <t>oef_PctOfTotalInv</t>
        </is>
      </c>
      <c r="C33" s="6" t="n">
        <v>0.118</v>
      </c>
      <c r="D33" s="4" t="inlineStr">
        <is>
          <t>[4]</t>
        </is>
      </c>
    </row>
    <row r="34">
      <c r="A34" s="4" t="inlineStr">
        <is>
          <t>C000015136 [Member] | Standard &amp; Poor's, AAA Rating [Member]</t>
        </is>
      </c>
      <c r="C34" s="4" t="inlineStr">
        <is>
          <t xml:space="preserve"> </t>
        </is>
      </c>
    </row>
    <row r="35">
      <c r="A35" s="4" t="inlineStr">
        <is>
          <t>Percent of Total Investments</t>
        </is>
      </c>
      <c r="B35" s="4" t="inlineStr">
        <is>
          <t>oef_PctOfTotalInv</t>
        </is>
      </c>
      <c r="C35" s="6" t="n">
        <v>0.144</v>
      </c>
      <c r="D35" s="4" t="inlineStr">
        <is>
          <t>[5]</t>
        </is>
      </c>
    </row>
    <row r="36">
      <c r="A36" s="4" t="inlineStr">
        <is>
          <t>C000015136 [Member] | Standard &amp; Poor's, BBB Rating [Member]</t>
        </is>
      </c>
      <c r="C36" s="4" t="inlineStr">
        <is>
          <t xml:space="preserve"> </t>
        </is>
      </c>
    </row>
    <row r="37">
      <c r="A37" s="4" t="inlineStr">
        <is>
          <t>Percent of Total Investments</t>
        </is>
      </c>
      <c r="B37" s="4" t="inlineStr">
        <is>
          <t>oef_PctOfTotalInv</t>
        </is>
      </c>
      <c r="C37" s="6" t="n">
        <v>0.048</v>
      </c>
      <c r="D37" s="4" t="inlineStr">
        <is>
          <t>[5]</t>
        </is>
      </c>
    </row>
    <row r="38">
      <c r="A38" s="4" t="inlineStr">
        <is>
          <t>C000015136 [Member] | Standard &amp; Poor's, AA Rating [Member]</t>
        </is>
      </c>
      <c r="C38" s="4" t="inlineStr">
        <is>
          <t xml:space="preserve"> </t>
        </is>
      </c>
    </row>
    <row r="39">
      <c r="A39" s="4" t="inlineStr">
        <is>
          <t>Percent of Total Investments</t>
        </is>
      </c>
      <c r="B39" s="4" t="inlineStr">
        <is>
          <t>oef_PctOfTotalInv</t>
        </is>
      </c>
      <c r="C39" s="6" t="n">
        <v>0.326</v>
      </c>
      <c r="D39" s="4" t="inlineStr">
        <is>
          <t>[5]</t>
        </is>
      </c>
    </row>
    <row r="40">
      <c r="A40" s="4" t="inlineStr">
        <is>
          <t>C000015136 [Member] | Standard &amp; Poor's, A Rating [Member]</t>
        </is>
      </c>
      <c r="C40" s="4" t="inlineStr">
        <is>
          <t xml:space="preserve"> </t>
        </is>
      </c>
    </row>
    <row r="41">
      <c r="A41" s="4" t="inlineStr">
        <is>
          <t>Percent of Total Investments</t>
        </is>
      </c>
      <c r="B41" s="4" t="inlineStr">
        <is>
          <t>oef_PctOfTotalInv</t>
        </is>
      </c>
      <c r="C41" s="6" t="n">
        <v>0.261</v>
      </c>
      <c r="D41" s="4" t="inlineStr">
        <is>
          <t>[5]</t>
        </is>
      </c>
    </row>
    <row r="42">
      <c r="A42" s="4" t="inlineStr">
        <is>
          <t>C000015146 [Member] | Standard &amp; Poor's, AAA Rating [Member]</t>
        </is>
      </c>
      <c r="C42" s="4" t="inlineStr">
        <is>
          <t xml:space="preserve"> </t>
        </is>
      </c>
    </row>
    <row r="43">
      <c r="A43" s="4" t="inlineStr">
        <is>
          <t>Percent of Total Investments</t>
        </is>
      </c>
      <c r="B43" s="4" t="inlineStr">
        <is>
          <t>oef_PctOfTotalInv</t>
        </is>
      </c>
      <c r="C43" s="6" t="n">
        <v>0.035</v>
      </c>
      <c r="D43" s="4" t="inlineStr">
        <is>
          <t>[6]</t>
        </is>
      </c>
    </row>
    <row r="44">
      <c r="A44" s="4" t="inlineStr">
        <is>
          <t>C000015146 [Member] | Standard &amp; Poor's, BBB Rating [Member]</t>
        </is>
      </c>
      <c r="C44" s="4" t="inlineStr">
        <is>
          <t xml:space="preserve"> </t>
        </is>
      </c>
    </row>
    <row r="45">
      <c r="A45" s="4" t="inlineStr">
        <is>
          <t>Percent of Total Investments</t>
        </is>
      </c>
      <c r="B45" s="4" t="inlineStr">
        <is>
          <t>oef_PctOfTotalInv</t>
        </is>
      </c>
      <c r="C45" s="6" t="n">
        <v>0.054</v>
      </c>
      <c r="D45" s="4" t="inlineStr">
        <is>
          <t>[6]</t>
        </is>
      </c>
    </row>
    <row r="46">
      <c r="A46" s="4" t="inlineStr">
        <is>
          <t>C000015146 [Member] | Standard &amp; Poor's, AA Rating [Member]</t>
        </is>
      </c>
      <c r="C46" s="4" t="inlineStr">
        <is>
          <t xml:space="preserve"> </t>
        </is>
      </c>
    </row>
    <row r="47">
      <c r="A47" s="4" t="inlineStr">
        <is>
          <t>Percent of Total Investments</t>
        </is>
      </c>
      <c r="B47" s="4" t="inlineStr">
        <is>
          <t>oef_PctOfTotalInv</t>
        </is>
      </c>
      <c r="C47" s="6" t="n">
        <v>0.669</v>
      </c>
      <c r="D47" s="4" t="inlineStr">
        <is>
          <t>[6]</t>
        </is>
      </c>
    </row>
    <row r="48">
      <c r="A48" s="4" t="inlineStr">
        <is>
          <t>C000015146 [Member] | Standard &amp; Poor's, A Rating [Member]</t>
        </is>
      </c>
      <c r="C48" s="4" t="inlineStr">
        <is>
          <t xml:space="preserve"> </t>
        </is>
      </c>
    </row>
    <row r="49">
      <c r="A49" s="4" t="inlineStr">
        <is>
          <t>Percent of Total Investments</t>
        </is>
      </c>
      <c r="B49" s="4" t="inlineStr">
        <is>
          <t>oef_PctOfTotalInv</t>
        </is>
      </c>
      <c r="C49" s="6" t="n">
        <v>0.118</v>
      </c>
      <c r="D49" s="4" t="inlineStr">
        <is>
          <t>[6]</t>
        </is>
      </c>
    </row>
    <row r="50">
      <c r="A50" s="4" t="inlineStr">
        <is>
          <t>C000137678 [Member] | Standard &amp; Poor's, AAA Rating [Member]</t>
        </is>
      </c>
      <c r="C50" s="4" t="inlineStr">
        <is>
          <t xml:space="preserve"> </t>
        </is>
      </c>
    </row>
    <row r="51">
      <c r="A51" s="4" t="inlineStr">
        <is>
          <t>Percent of Total Investments</t>
        </is>
      </c>
      <c r="B51" s="4" t="inlineStr">
        <is>
          <t>oef_PctOfTotalInv</t>
        </is>
      </c>
      <c r="C51" s="6" t="n">
        <v>0.165</v>
      </c>
      <c r="D51" s="4" t="inlineStr">
        <is>
          <t>[7]</t>
        </is>
      </c>
    </row>
    <row r="52">
      <c r="A52" s="4" t="inlineStr">
        <is>
          <t>C000137678 [Member] | Standard &amp; Poor's, BBB Rating [Member]</t>
        </is>
      </c>
      <c r="C52" s="4" t="inlineStr">
        <is>
          <t xml:space="preserve"> </t>
        </is>
      </c>
    </row>
    <row r="53">
      <c r="A53" s="4" t="inlineStr">
        <is>
          <t>Percent of Total Investments</t>
        </is>
      </c>
      <c r="B53" s="4" t="inlineStr">
        <is>
          <t>oef_PctOfTotalInv</t>
        </is>
      </c>
      <c r="C53" s="8" t="n">
        <v>0.09</v>
      </c>
      <c r="D53" s="4" t="inlineStr">
        <is>
          <t>[7]</t>
        </is>
      </c>
    </row>
    <row r="54">
      <c r="A54" s="4" t="inlineStr">
        <is>
          <t>C000137678 [Member] | Standard &amp; Poor's, AA Rating [Member]</t>
        </is>
      </c>
      <c r="C54" s="4" t="inlineStr">
        <is>
          <t xml:space="preserve"> </t>
        </is>
      </c>
    </row>
    <row r="55">
      <c r="A55" s="4" t="inlineStr">
        <is>
          <t>Percent of Total Investments</t>
        </is>
      </c>
      <c r="B55" s="4" t="inlineStr">
        <is>
          <t>oef_PctOfTotalInv</t>
        </is>
      </c>
      <c r="C55" s="6" t="n">
        <v>0.324</v>
      </c>
      <c r="D55" s="4" t="inlineStr">
        <is>
          <t>[7]</t>
        </is>
      </c>
    </row>
    <row r="56">
      <c r="A56" s="4" t="inlineStr">
        <is>
          <t>C000137678 [Member] | Standard &amp; Poor's, A Rating [Member]</t>
        </is>
      </c>
      <c r="C56" s="4" t="inlineStr">
        <is>
          <t xml:space="preserve"> </t>
        </is>
      </c>
    </row>
    <row r="57">
      <c r="A57" s="4" t="inlineStr">
        <is>
          <t>Percent of Total Investments</t>
        </is>
      </c>
      <c r="B57" s="4" t="inlineStr">
        <is>
          <t>oef_PctOfTotalInv</t>
        </is>
      </c>
      <c r="C57" s="6" t="n">
        <v>0.194</v>
      </c>
      <c r="D57" s="4" t="inlineStr">
        <is>
          <t>[7]</t>
        </is>
      </c>
    </row>
    <row r="58">
      <c r="A58" s="4" t="inlineStr">
        <is>
          <t>C000137680 [Member] | Standard &amp; Poor's, AAA Rating [Member]</t>
        </is>
      </c>
      <c r="C58" s="4" t="inlineStr">
        <is>
          <t xml:space="preserve"> </t>
        </is>
      </c>
    </row>
    <row r="59">
      <c r="A59" s="4" t="inlineStr">
        <is>
          <t>Percent of Total Investments</t>
        </is>
      </c>
      <c r="B59" s="4" t="inlineStr">
        <is>
          <t>oef_PctOfTotalInv</t>
        </is>
      </c>
      <c r="C59" s="8" t="n">
        <v>0.02</v>
      </c>
      <c r="D59" s="4" t="inlineStr">
        <is>
          <t>[8]</t>
        </is>
      </c>
    </row>
    <row r="60">
      <c r="A60" s="4" t="inlineStr">
        <is>
          <t>C000137680 [Member] | Standard &amp; Poor's, BBB Rating [Member]</t>
        </is>
      </c>
      <c r="C60" s="4" t="inlineStr">
        <is>
          <t xml:space="preserve"> </t>
        </is>
      </c>
    </row>
    <row r="61">
      <c r="A61" s="4" t="inlineStr">
        <is>
          <t>Percent of Total Investments</t>
        </is>
      </c>
      <c r="B61" s="4" t="inlineStr">
        <is>
          <t>oef_PctOfTotalInv</t>
        </is>
      </c>
      <c r="C61" s="6" t="n">
        <v>0.016</v>
      </c>
      <c r="D61" s="4" t="inlineStr">
        <is>
          <t>[8]</t>
        </is>
      </c>
    </row>
    <row r="62">
      <c r="A62" s="4" t="inlineStr">
        <is>
          <t>C000137680 [Member] | Standard &amp; Poor's, AA Rating [Member]</t>
        </is>
      </c>
      <c r="C62" s="4" t="inlineStr">
        <is>
          <t xml:space="preserve"> </t>
        </is>
      </c>
    </row>
    <row r="63">
      <c r="A63" s="4" t="inlineStr">
        <is>
          <t>Percent of Total Investments</t>
        </is>
      </c>
      <c r="B63" s="4" t="inlineStr">
        <is>
          <t>oef_PctOfTotalInv</t>
        </is>
      </c>
      <c r="C63" s="6" t="n">
        <v>0.619</v>
      </c>
      <c r="D63" s="4" t="inlineStr">
        <is>
          <t>[8]</t>
        </is>
      </c>
    </row>
    <row r="64">
      <c r="A64" s="4" t="inlineStr">
        <is>
          <t>C000137680 [Member] | Standard &amp; Poor's, A Rating [Member]</t>
        </is>
      </c>
      <c r="C64" s="4" t="inlineStr">
        <is>
          <t xml:space="preserve"> </t>
        </is>
      </c>
    </row>
    <row r="65">
      <c r="A65" s="4" t="inlineStr">
        <is>
          <t>Percent of Total Investments</t>
        </is>
      </c>
      <c r="B65" s="4" t="inlineStr">
        <is>
          <t>oef_PctOfTotalInv</t>
        </is>
      </c>
      <c r="C65" s="6" t="n">
        <v>0.258</v>
      </c>
      <c r="D65" s="4" t="inlineStr">
        <is>
          <t>[8]</t>
        </is>
      </c>
    </row>
    <row r="66">
      <c r="A66" s="4" t="inlineStr">
        <is>
          <t>C000137679 [Member] | Standard &amp; Poor's, AAA Rating [Member]</t>
        </is>
      </c>
      <c r="C66" s="4" t="inlineStr">
        <is>
          <t xml:space="preserve"> </t>
        </is>
      </c>
    </row>
    <row r="67">
      <c r="A67" s="4" t="inlineStr">
        <is>
          <t>Percent of Total Investments</t>
        </is>
      </c>
      <c r="B67" s="4" t="inlineStr">
        <is>
          <t>oef_PctOfTotalInv</t>
        </is>
      </c>
      <c r="C67" s="6" t="n">
        <v>0.144</v>
      </c>
      <c r="D67" s="4" t="inlineStr">
        <is>
          <t>[9]</t>
        </is>
      </c>
    </row>
    <row r="68">
      <c r="A68" s="4" t="inlineStr">
        <is>
          <t>C000137679 [Member] | Standard &amp; Poor's, BBB Rating [Member]</t>
        </is>
      </c>
      <c r="C68" s="4" t="inlineStr">
        <is>
          <t xml:space="preserve"> </t>
        </is>
      </c>
    </row>
    <row r="69">
      <c r="A69" s="4" t="inlineStr">
        <is>
          <t>Percent of Total Investments</t>
        </is>
      </c>
      <c r="B69" s="4" t="inlineStr">
        <is>
          <t>oef_PctOfTotalInv</t>
        </is>
      </c>
      <c r="C69" s="6" t="n">
        <v>0.048</v>
      </c>
      <c r="D69" s="4" t="inlineStr">
        <is>
          <t>[9]</t>
        </is>
      </c>
    </row>
    <row r="70">
      <c r="A70" s="4" t="inlineStr">
        <is>
          <t>C000137679 [Member] | Standard &amp; Poor's, AA Rating [Member]</t>
        </is>
      </c>
      <c r="C70" s="4" t="inlineStr">
        <is>
          <t xml:space="preserve"> </t>
        </is>
      </c>
    </row>
    <row r="71">
      <c r="A71" s="4" t="inlineStr">
        <is>
          <t>Percent of Total Investments</t>
        </is>
      </c>
      <c r="B71" s="4" t="inlineStr">
        <is>
          <t>oef_PctOfTotalInv</t>
        </is>
      </c>
      <c r="C71" s="6" t="n">
        <v>0.326</v>
      </c>
      <c r="D71" s="4" t="inlineStr">
        <is>
          <t>[9]</t>
        </is>
      </c>
    </row>
    <row r="72">
      <c r="A72" s="4" t="inlineStr">
        <is>
          <t>C000137679 [Member] | Standard &amp; Poor's, A Rating [Member]</t>
        </is>
      </c>
      <c r="C72" s="4" t="inlineStr">
        <is>
          <t xml:space="preserve"> </t>
        </is>
      </c>
    </row>
    <row r="73">
      <c r="A73" s="4" t="inlineStr">
        <is>
          <t>Percent of Total Investments</t>
        </is>
      </c>
      <c r="B73" s="4" t="inlineStr">
        <is>
          <t>oef_PctOfTotalInv</t>
        </is>
      </c>
      <c r="C73" s="6" t="n">
        <v>0.261</v>
      </c>
      <c r="D73" s="4" t="inlineStr">
        <is>
          <t>[9]</t>
        </is>
      </c>
    </row>
    <row r="74">
      <c r="A74" s="4" t="inlineStr">
        <is>
          <t>C000015135 [Member] | Standard &amp; Poor's, AAA Rating [Member]</t>
        </is>
      </c>
      <c r="C74" s="4" t="inlineStr">
        <is>
          <t xml:space="preserve"> </t>
        </is>
      </c>
    </row>
    <row r="75">
      <c r="A75" s="4" t="inlineStr">
        <is>
          <t>Percent of Total Investments</t>
        </is>
      </c>
      <c r="B75" s="4" t="inlineStr">
        <is>
          <t>oef_PctOfTotalInv</t>
        </is>
      </c>
      <c r="C75" s="6" t="n">
        <v>0.165</v>
      </c>
      <c r="D75" s="4" t="inlineStr">
        <is>
          <t>[10]</t>
        </is>
      </c>
    </row>
    <row r="76">
      <c r="A76" s="4" t="inlineStr">
        <is>
          <t>C000015135 [Member] | Standard &amp; Poor's, BBB Rating [Member]</t>
        </is>
      </c>
      <c r="C76" s="4" t="inlineStr">
        <is>
          <t xml:space="preserve"> </t>
        </is>
      </c>
    </row>
    <row r="77">
      <c r="A77" s="4" t="inlineStr">
        <is>
          <t>Percent of Total Investments</t>
        </is>
      </c>
      <c r="B77" s="4" t="inlineStr">
        <is>
          <t>oef_PctOfTotalInv</t>
        </is>
      </c>
      <c r="C77" s="8" t="n">
        <v>0.09</v>
      </c>
      <c r="D77" s="4" t="inlineStr">
        <is>
          <t>[10]</t>
        </is>
      </c>
    </row>
    <row r="78">
      <c r="A78" s="4" t="inlineStr">
        <is>
          <t>C000015135 [Member] | Standard &amp; Poor's, AA Rating [Member]</t>
        </is>
      </c>
      <c r="C78" s="4" t="inlineStr">
        <is>
          <t xml:space="preserve"> </t>
        </is>
      </c>
    </row>
    <row r="79">
      <c r="A79" s="4" t="inlineStr">
        <is>
          <t>Percent of Total Investments</t>
        </is>
      </c>
      <c r="B79" s="4" t="inlineStr">
        <is>
          <t>oef_PctOfTotalInv</t>
        </is>
      </c>
      <c r="C79" s="6" t="n">
        <v>0.324</v>
      </c>
      <c r="D79" s="4" t="inlineStr">
        <is>
          <t>[10]</t>
        </is>
      </c>
    </row>
    <row r="80">
      <c r="A80" s="4" t="inlineStr">
        <is>
          <t>C000015135 [Member] | Standard &amp; Poor's, A Rating [Member]</t>
        </is>
      </c>
      <c r="C80" s="4" t="inlineStr">
        <is>
          <t xml:space="preserve"> </t>
        </is>
      </c>
    </row>
    <row r="81">
      <c r="A81" s="4" t="inlineStr">
        <is>
          <t>Percent of Total Investments</t>
        </is>
      </c>
      <c r="B81" s="4" t="inlineStr">
        <is>
          <t>oef_PctOfTotalInv</t>
        </is>
      </c>
      <c r="C81" s="6" t="n">
        <v>0.194</v>
      </c>
      <c r="D81" s="4" t="inlineStr">
        <is>
          <t>[10]</t>
        </is>
      </c>
    </row>
    <row r="82">
      <c r="A82" s="4" t="inlineStr">
        <is>
          <t>C000015141 [Member] | Standard &amp; Poor's, AAA Rating [Member]</t>
        </is>
      </c>
      <c r="C82" s="4" t="inlineStr">
        <is>
          <t xml:space="preserve"> </t>
        </is>
      </c>
    </row>
    <row r="83">
      <c r="A83" s="4" t="inlineStr">
        <is>
          <t>Percent of Total Investments</t>
        </is>
      </c>
      <c r="B83" s="4" t="inlineStr">
        <is>
          <t>oef_PctOfTotalInv</t>
        </is>
      </c>
      <c r="C83" s="8" t="n">
        <v>0.02</v>
      </c>
      <c r="D83" s="4" t="inlineStr">
        <is>
          <t>[11]</t>
        </is>
      </c>
    </row>
    <row r="84">
      <c r="A84" s="4" t="inlineStr">
        <is>
          <t>C000015141 [Member] | Standard &amp; Poor's, BBB Rating [Member]</t>
        </is>
      </c>
      <c r="C84" s="4" t="inlineStr">
        <is>
          <t xml:space="preserve"> </t>
        </is>
      </c>
    </row>
    <row r="85">
      <c r="A85" s="4" t="inlineStr">
        <is>
          <t>Percent of Total Investments</t>
        </is>
      </c>
      <c r="B85" s="4" t="inlineStr">
        <is>
          <t>oef_PctOfTotalInv</t>
        </is>
      </c>
      <c r="C85" s="6" t="n">
        <v>0.016</v>
      </c>
      <c r="D85" s="4" t="inlineStr">
        <is>
          <t>[11]</t>
        </is>
      </c>
    </row>
    <row r="86">
      <c r="A86" s="4" t="inlineStr">
        <is>
          <t>C000015141 [Member] | Standard &amp; Poor's, AA Rating [Member]</t>
        </is>
      </c>
      <c r="C86" s="4" t="inlineStr">
        <is>
          <t xml:space="preserve"> </t>
        </is>
      </c>
    </row>
    <row r="87">
      <c r="A87" s="4" t="inlineStr">
        <is>
          <t>Percent of Total Investments</t>
        </is>
      </c>
      <c r="B87" s="4" t="inlineStr">
        <is>
          <t>oef_PctOfTotalInv</t>
        </is>
      </c>
      <c r="C87" s="6" t="n">
        <v>0.619</v>
      </c>
      <c r="D87" s="4" t="inlineStr">
        <is>
          <t>[11]</t>
        </is>
      </c>
    </row>
    <row r="88">
      <c r="A88" s="4" t="inlineStr">
        <is>
          <t>C000015141 [Member] | Standard &amp; Poor's, A Rating [Member]</t>
        </is>
      </c>
      <c r="C88" s="4" t="inlineStr">
        <is>
          <t xml:space="preserve"> </t>
        </is>
      </c>
    </row>
    <row r="89">
      <c r="A89" s="4" t="inlineStr">
        <is>
          <t>Percent of Total Investments</t>
        </is>
      </c>
      <c r="B89" s="4" t="inlineStr">
        <is>
          <t>oef_PctOfTotalInv</t>
        </is>
      </c>
      <c r="C89" s="6" t="n">
        <v>0.258</v>
      </c>
      <c r="D89" s="4" t="inlineStr">
        <is>
          <t>[11]</t>
        </is>
      </c>
    </row>
    <row r="90">
      <c r="A90" s="4" t="inlineStr">
        <is>
          <t>C000015134 [Member] | Standard &amp; Poor's, AAA Rating [Member]</t>
        </is>
      </c>
      <c r="C90" s="4" t="inlineStr">
        <is>
          <t xml:space="preserve"> </t>
        </is>
      </c>
    </row>
    <row r="91">
      <c r="A91" s="4" t="inlineStr">
        <is>
          <t>Percent of Total Investments</t>
        </is>
      </c>
      <c r="B91" s="4" t="inlineStr">
        <is>
          <t>oef_PctOfTotalInv</t>
        </is>
      </c>
      <c r="C91" s="6" t="n">
        <v>0.165</v>
      </c>
      <c r="D91" s="4" t="inlineStr">
        <is>
          <t>[12]</t>
        </is>
      </c>
    </row>
    <row r="92">
      <c r="A92" s="4" t="inlineStr">
        <is>
          <t>C000015134 [Member] | Standard &amp; Poor's, BBB Rating [Member]</t>
        </is>
      </c>
      <c r="C92" s="4" t="inlineStr">
        <is>
          <t xml:space="preserve"> </t>
        </is>
      </c>
    </row>
    <row r="93">
      <c r="A93" s="4" t="inlineStr">
        <is>
          <t>Percent of Total Investments</t>
        </is>
      </c>
      <c r="B93" s="4" t="inlineStr">
        <is>
          <t>oef_PctOfTotalInv</t>
        </is>
      </c>
      <c r="C93" s="8" t="n">
        <v>0.09</v>
      </c>
      <c r="D93" s="4" t="inlineStr">
        <is>
          <t>[12]</t>
        </is>
      </c>
    </row>
    <row r="94">
      <c r="A94" s="4" t="inlineStr">
        <is>
          <t>C000015134 [Member] | Standard &amp; Poor's, AA Rating [Member]</t>
        </is>
      </c>
      <c r="C94" s="4" t="inlineStr">
        <is>
          <t xml:space="preserve"> </t>
        </is>
      </c>
    </row>
    <row r="95">
      <c r="A95" s="4" t="inlineStr">
        <is>
          <t>Percent of Total Investments</t>
        </is>
      </c>
      <c r="B95" s="4" t="inlineStr">
        <is>
          <t>oef_PctOfTotalInv</t>
        </is>
      </c>
      <c r="C95" s="6" t="n">
        <v>0.324</v>
      </c>
      <c r="D95" s="4" t="inlineStr">
        <is>
          <t>[12]</t>
        </is>
      </c>
    </row>
    <row r="96">
      <c r="A96" s="4" t="inlineStr">
        <is>
          <t>C000015134 [Member] | Standard &amp; Poor's, A Rating [Member]</t>
        </is>
      </c>
      <c r="C96" s="4" t="inlineStr">
        <is>
          <t xml:space="preserve"> </t>
        </is>
      </c>
    </row>
    <row r="97">
      <c r="A97" s="4" t="inlineStr">
        <is>
          <t>Percent of Total Investments</t>
        </is>
      </c>
      <c r="B97" s="4" t="inlineStr">
        <is>
          <t>oef_PctOfTotalInv</t>
        </is>
      </c>
      <c r="C97" s="6" t="n">
        <v>0.194</v>
      </c>
      <c r="D97" s="4" t="inlineStr">
        <is>
          <t>[12]</t>
        </is>
      </c>
    </row>
    <row r="98"/>
    <row r="99">
      <c r="A99"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C1:D1"/>
    <mergeCell ref="A98:C98"/>
    <mergeCell ref="A99:C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43:07Z</dcterms:created>
  <dcterms:modified xmlns:dcterms="http://purl.org/dc/terms/" xmlns:xsi="http://www.w3.org/2001/XMLSchema-instance" xsi:type="dcterms:W3CDTF">2024-08-06T17:43:07Z</dcterms:modified>
</cp:coreProperties>
</file>